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Preferred Stock" sheetId="17" state="visible" r:id="rId17"/>
    <sheet xmlns:r="http://schemas.openxmlformats.org/officeDocument/2006/relationships" name="Stockholders' equity (deficit)"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Commit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greements (Table"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Stockholders' equity (deficit) " sheetId="33" state="visible" r:id="rId33"/>
    <sheet xmlns:r="http://schemas.openxmlformats.org/officeDocument/2006/relationships" name="Stock options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Selected quarterly financial _2"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llaboration agreements - Merc" sheetId="45" state="visible" r:id="rId45"/>
    <sheet xmlns:r="http://schemas.openxmlformats.org/officeDocument/2006/relationships" name="Collaboration agreements - Me_2" sheetId="46" state="visible" r:id="rId46"/>
    <sheet xmlns:r="http://schemas.openxmlformats.org/officeDocument/2006/relationships" name="Collaboration agreements - XMT-" sheetId="47" state="visible" r:id="rId47"/>
    <sheet xmlns:r="http://schemas.openxmlformats.org/officeDocument/2006/relationships" name="Collaboration agreements - Take" sheetId="48" state="visible" r:id="rId48"/>
    <sheet xmlns:r="http://schemas.openxmlformats.org/officeDocument/2006/relationships" name="Collaboration agreements - 2016" sheetId="49" state="visible" r:id="rId49"/>
    <sheet xmlns:r="http://schemas.openxmlformats.org/officeDocument/2006/relationships" name="Collaboration agreements - 20_2" sheetId="50" state="visible" r:id="rId50"/>
    <sheet xmlns:r="http://schemas.openxmlformats.org/officeDocument/2006/relationships" name="Collaboration agreements - 20_3" sheetId="51" state="visible" r:id="rId51"/>
    <sheet xmlns:r="http://schemas.openxmlformats.org/officeDocument/2006/relationships" name="Collaboration Agreements - Cont" sheetId="52" state="visible" r:id="rId52"/>
    <sheet xmlns:r="http://schemas.openxmlformats.org/officeDocument/2006/relationships" name="Collaboration Agreements - Othe" sheetId="53" state="visible" r:id="rId53"/>
    <sheet xmlns:r="http://schemas.openxmlformats.org/officeDocument/2006/relationships" name="Fair value measurements (Detail" sheetId="54" state="visible" r:id="rId54"/>
    <sheet xmlns:r="http://schemas.openxmlformats.org/officeDocument/2006/relationships" name="Marketable securities (Details)" sheetId="55" state="visible" r:id="rId55"/>
    <sheet xmlns:r="http://schemas.openxmlformats.org/officeDocument/2006/relationships" name="Property and Equipment (Details" sheetId="56" state="visible" r:id="rId56"/>
    <sheet xmlns:r="http://schemas.openxmlformats.org/officeDocument/2006/relationships" name="Accrued Expenses (Details)" sheetId="57" state="visible" r:id="rId57"/>
    <sheet xmlns:r="http://schemas.openxmlformats.org/officeDocument/2006/relationships" name="Preferred Stock (Details)" sheetId="58" state="visible" r:id="rId58"/>
    <sheet xmlns:r="http://schemas.openxmlformats.org/officeDocument/2006/relationships" name="Stockholders' Equity - Stock an" sheetId="59" state="visible" r:id="rId59"/>
    <sheet xmlns:r="http://schemas.openxmlformats.org/officeDocument/2006/relationships" name="Stock options - Plans (Details)" sheetId="60" state="visible" r:id="rId60"/>
    <sheet xmlns:r="http://schemas.openxmlformats.org/officeDocument/2006/relationships" name="Stock options - Activity under " sheetId="61" state="visible" r:id="rId61"/>
    <sheet xmlns:r="http://schemas.openxmlformats.org/officeDocument/2006/relationships" name="Stock options - Stock based com" sheetId="62" state="visible" r:id="rId62"/>
    <sheet xmlns:r="http://schemas.openxmlformats.org/officeDocument/2006/relationships" name="Stock options - Fair value of e" sheetId="63" state="visible" r:id="rId63"/>
    <sheet xmlns:r="http://schemas.openxmlformats.org/officeDocument/2006/relationships" name="Stock options - Non-employees (" sheetId="64" state="visible" r:id="rId64"/>
    <sheet xmlns:r="http://schemas.openxmlformats.org/officeDocument/2006/relationships" name="Stock options - Employee Stock " sheetId="65" state="visible" r:id="rId65"/>
    <sheet xmlns:r="http://schemas.openxmlformats.org/officeDocument/2006/relationships" name="Income Taxes - Reconciliation (" sheetId="66" state="visible" r:id="rId66"/>
    <sheet xmlns:r="http://schemas.openxmlformats.org/officeDocument/2006/relationships" name="Income Taxes - Components of de" sheetId="67" state="visible" r:id="rId67"/>
    <sheet xmlns:r="http://schemas.openxmlformats.org/officeDocument/2006/relationships" name="Income Taxes - Net operating lo" sheetId="68" state="visible" r:id="rId68"/>
    <sheet xmlns:r="http://schemas.openxmlformats.org/officeDocument/2006/relationships" name="Income Taxes - Tax credit carry" sheetId="69" state="visible" r:id="rId69"/>
    <sheet xmlns:r="http://schemas.openxmlformats.org/officeDocument/2006/relationships" name="Income Taxes - Valuation allowa" sheetId="70" state="visible" r:id="rId70"/>
    <sheet xmlns:r="http://schemas.openxmlformats.org/officeDocument/2006/relationships" name="Employee Benefit Plan (Details)" sheetId="71" state="visible" r:id="rId71"/>
    <sheet xmlns:r="http://schemas.openxmlformats.org/officeDocument/2006/relationships" name="Commitments - Operating leases " sheetId="72" state="visible" r:id="rId72"/>
    <sheet xmlns:r="http://schemas.openxmlformats.org/officeDocument/2006/relationships" name="Commitments - License agreement"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 xmlns:r="http://schemas.openxmlformats.org/officeDocument/2006/relationships" name="Selected quarterly financial _3" sheetId="76" state="visible" r:id="rId76"/>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8</t>
  </si>
  <si>
    <t>Mar. 07, 2019</t>
  </si>
  <si>
    <t>Jun. 30, 2018</t>
  </si>
  <si>
    <t>Document and Entity Information</t>
  </si>
  <si>
    <t>Entity Registrant Name</t>
  </si>
  <si>
    <t>Mersana Therapeutics, Inc.</t>
  </si>
  <si>
    <t>Entity Central Index Key</t>
  </si>
  <si>
    <t>Document Type</t>
  </si>
  <si>
    <t>10-K</t>
  </si>
  <si>
    <t>Document Period End Date</t>
  </si>
  <si>
    <t>Dec. 31,
		2018</t>
  </si>
  <si>
    <t>Current Fiscal Year End Date</t>
  </si>
  <si>
    <t>--12-31</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Short-term marketable securities</t>
  </si>
  <si>
    <t>Accounts receivable</t>
  </si>
  <si>
    <t>Prepaid expenses and other current assets</t>
  </si>
  <si>
    <t>Total current assets</t>
  </si>
  <si>
    <t>Property and equipment, net</t>
  </si>
  <si>
    <t>Long-term marketable securitie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Total liabilities</t>
  </si>
  <si>
    <t>Commitments (Note 13)</t>
  </si>
  <si>
    <t xml:space="preserve"> </t>
  </si>
  <si>
    <t>Stockholders' equity</t>
  </si>
  <si>
    <t>Preferred stock, $0.0001 par value; 25,000,000 shares authorized; 0 shares issued and outstanding at December 31, 2018 and 2017, respectively</t>
  </si>
  <si>
    <t>Common stock, $0.0001 par value; 175,000,000 shares authorized; 23,234,472 and 22,765,017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Condensed Consolidated Statements of Operations and Comprehensive Loss</t>
  </si>
  <si>
    <t>Collaboration revenue</t>
  </si>
  <si>
    <t>Operating expenses:</t>
  </si>
  <si>
    <t>Research and development</t>
  </si>
  <si>
    <t>General and administrative</t>
  </si>
  <si>
    <t>Total operating expenses</t>
  </si>
  <si>
    <t>Other income:</t>
  </si>
  <si>
    <t>Interest income</t>
  </si>
  <si>
    <t>Total other income</t>
  </si>
  <si>
    <t>Net loss</t>
  </si>
  <si>
    <t>Other comprehensive loss:</t>
  </si>
  <si>
    <t>Unrealized gain (loss) on marketable securities</t>
  </si>
  <si>
    <t>Comprehensive loss</t>
  </si>
  <si>
    <t>Net loss attributable to common stockholders - basic</t>
  </si>
  <si>
    <t>Net loss per share attributable to common stockholders — basic and diluted</t>
  </si>
  <si>
    <t>Weighted-average number of common shares used in net loss per share attributable to common stockholders — basic and diluted</t>
  </si>
  <si>
    <t>Type of Revenue</t>
  </si>
  <si>
    <t>us-gaap:CollaborationMember</t>
  </si>
  <si>
    <t>Consolidated Statements of Convertible Preferred Stock - USD ($) $ in Thousands</t>
  </si>
  <si>
    <t>Series A-1 convertible preferred stock</t>
  </si>
  <si>
    <t>Increase (Decrease) in Temporary Equity</t>
  </si>
  <si>
    <t>Balance (in shares)</t>
  </si>
  <si>
    <t>Balance</t>
  </si>
  <si>
    <t>Conversion of preferred stock into common stock (in shares)</t>
  </si>
  <si>
    <t>Conversion of preferred stock into common stock</t>
  </si>
  <si>
    <t>Series B-1 convertible preferred stock</t>
  </si>
  <si>
    <t>Issuance of convertible preferred stock (in shares)</t>
  </si>
  <si>
    <t>Issuance of convertible preferred stock, net of issuance costs</t>
  </si>
  <si>
    <t>Series C-1 convertible preferred stock</t>
  </si>
  <si>
    <t>Consolidated Statements of Convertible Preferred Stock (Parenthetical) $ in Thousands</t>
  </si>
  <si>
    <t>Dec. 31, 2016USD ($)</t>
  </si>
  <si>
    <t>Issuance costs</t>
  </si>
  <si>
    <t>Consolidated Statements of Stockholders' (Deficit) Equity - USD ($) $ in Thousands</t>
  </si>
  <si>
    <t>Common stockIPO</t>
  </si>
  <si>
    <t>Common stockOver allotment option</t>
  </si>
  <si>
    <t>Common stock</t>
  </si>
  <si>
    <t>Additional paid-in capitalIPO</t>
  </si>
  <si>
    <t>Additional paid-in capitalOver allotment option</t>
  </si>
  <si>
    <t>Accumulated other comprehensive income/(loss)</t>
  </si>
  <si>
    <t>IPO</t>
  </si>
  <si>
    <t>Over allotment option</t>
  </si>
  <si>
    <t>Total</t>
  </si>
  <si>
    <t>Balance at beginning of period (in shares) at Dec. 31, 2015</t>
  </si>
  <si>
    <t>Balance at beginning of period at Dec. 31, 2015</t>
  </si>
  <si>
    <t>Increase (Decrease) in Stockholders' Equity</t>
  </si>
  <si>
    <t>Exercise of stock options (in shares)</t>
  </si>
  <si>
    <t>Exercise of stock options</t>
  </si>
  <si>
    <t>Stock-based compensation expense</t>
  </si>
  <si>
    <t>Balance at end of period (in shares) at Dec. 31, 2016</t>
  </si>
  <si>
    <t>Balance at end of period at Dec. 31, 2016</t>
  </si>
  <si>
    <t>Issuance of stock (in shares)</t>
  </si>
  <si>
    <t>Issuance of stock</t>
  </si>
  <si>
    <t>Conversion of preferred shares into common stock (in shares)</t>
  </si>
  <si>
    <t>Conversion of preferred shares into common stock</t>
  </si>
  <si>
    <t>Exercise of stock options and warrants (in shares)</t>
  </si>
  <si>
    <t>Exercise of stock options and warrants</t>
  </si>
  <si>
    <t>Other comprehensive loss</t>
  </si>
  <si>
    <t>Balance at end of period (in shares) at Dec. 31, 2017</t>
  </si>
  <si>
    <t>Balance at end of period at Dec. 31, 2017</t>
  </si>
  <si>
    <t>Cumulative effect adjustment for adoption of ASC 606 | ASU 2014-09</t>
  </si>
  <si>
    <t>Purchase of common stock under ESPP (in shares)</t>
  </si>
  <si>
    <t>Purchase of common stock under ESPP</t>
  </si>
  <si>
    <t>Balance at end of period (in shares) at Dec. 31, 2018</t>
  </si>
  <si>
    <t>Balance at end of period at Dec. 31, 2018</t>
  </si>
  <si>
    <t>Consolidated Statements of Stockholders' (Deficit) Equity (Parenthetical) $ in Thousands</t>
  </si>
  <si>
    <t>Dec. 31, 2017USD ($)</t>
  </si>
  <si>
    <t>Consolidated Statements of Cash Flows - USD ($) $ in Thousands</t>
  </si>
  <si>
    <t>Cash flows from operating activities</t>
  </si>
  <si>
    <t>Adjustments to reconcile net loss to net cash provided by (used in) operating activities:</t>
  </si>
  <si>
    <t>Depreciation</t>
  </si>
  <si>
    <t>Loss on disposal of fixed assets</t>
  </si>
  <si>
    <t>Net amortization of premiums and discounts on investments</t>
  </si>
  <si>
    <t>Stock-based compensation</t>
  </si>
  <si>
    <t>Change in deferred rent</t>
  </si>
  <si>
    <t>Changes in operating assets and liabilities:</t>
  </si>
  <si>
    <t>Net cash provided by (used in) operating activities</t>
  </si>
  <si>
    <t>Cash flows from investing activities</t>
  </si>
  <si>
    <t>Maturities of marketable securities</t>
  </si>
  <si>
    <t>Purchase of property and equipment</t>
  </si>
  <si>
    <t>Purchase of marketable securities</t>
  </si>
  <si>
    <t>Net cash provided by (used in) investing activities</t>
  </si>
  <si>
    <t>Cash flows from financing activities</t>
  </si>
  <si>
    <t>Proceeds from exercise of stock options</t>
  </si>
  <si>
    <t>Proceeds from purchases of common stock under ESPP</t>
  </si>
  <si>
    <t>Net cash provided by financing activities</t>
  </si>
  <si>
    <t>Increase (decrease) in cash, cash equivalents and restricted cash</t>
  </si>
  <si>
    <t>Cash, cash equivalents and restricted cash, beginning of period</t>
  </si>
  <si>
    <t>Cash, cash equivalents and restricted cash, end of period</t>
  </si>
  <si>
    <t>Supplemental disclosures of non-cash activities:</t>
  </si>
  <si>
    <t>Conversion of preferred stock to common stock upon closing of initial public offering</t>
  </si>
  <si>
    <t>Purchases of property and equipment included in accounts payable and accrued expenses</t>
  </si>
  <si>
    <t>Purchases of property and equipment reimbursed by landlord</t>
  </si>
  <si>
    <t>Net proceeds from sale of convertible preferred stock</t>
  </si>
  <si>
    <t>Net proceeds from issuance of stock</t>
  </si>
  <si>
    <t>ASU 2014-09</t>
  </si>
  <si>
    <t>Adjustment to accumulated deficit and deferred revenue upon adoption of Topic 606</t>
  </si>
  <si>
    <t>Nature of business and basis of presentation</t>
  </si>
  <si>
    <t>1. Nature of Business and Basis of Presentation
Mersana Therapeutics, Inc. is a clinical stage biopharmaceutical company located in Cambridge, Massachusetts. The Company is focused on developing antibody drug conjugates, or ADCs, that offer a clinically meaningful benefit for cancer patients with significant unmet need. The Company leveraged 20 years of industry learning in the ADC field to develop proprietary technologies that enable it to design ADCs to have improved efficacy, safety and tolerability relative to existing ADC therapies. The Company’s most advanced platform, Dolaflexin, has been used to generate a pipeline of proprietary ADC product candidates to address patient populations that are not currently amenable to treatment with traditional ADC‑based therapies. The Company’s lead product candidate, XMT‑1536, is an ADC targeting NaPi2b, an antigen broadly expressed in ovarian cancer and non small cell lung cancer (NSCLC). The first patient was dosed on XMT‑1536 in early 2018 and the study is currently in Phase 1 dose escalation in ovarian cancer, NSCLC and other orphan indications where a majority of patients express NaPi2b including endometrial, papillary renal, papillary thyroid, and salivary duct.
In January 2019, the Company announced that the development of XMT-1522 was being discontinued and the partnerships with Takeda were being terminated during the quarter ended March 31, 2019.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net losses since inception. The Company’s net loss was $64,257, $38,707 and $13,700 for the years ended December 31, 2018, 2017 and 2016, respectively. The Company expects to continue to incur operating losses for at least the next several years. As of December 31, 2018, the Company had an accumulated deficit of $164,166.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existing cash, cash equivalents and marketable securities as of December 31, 2018, and the $97,800 in gross proceeds from the offering discussed in Note 15, will enable it to fund its operating plan through at least mid 2021.
The accompanying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dollar amounts, except per share data in the text and tables herein, are stated in thousands unless otherwise indicated.
Effective January 1, 2018, the Company adopted the requirements of Accounting Standards Update (ASU) No. 2014-09, Revenue from Contracts with Customers (Topic 606) using the modified retrospective method as discussed below in Note 2. Summary of Significant Accounting Policies. All 2018 amounts and disclosures set forth in this Annual Report on Form 10-K reflect these changes.</t>
  </si>
  <si>
    <t>Summary of significant accounting policies</t>
  </si>
  <si>
    <t>2. Summary of Significant Accounting Policies
Principles of Consolidation
The accompanying consolidated financial statements include those of the Company and its wholly-owned subsidiary, Mersana Securities Corp.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
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
The Company may also incur costs associated with its collaboration agreements to supply ADC drug substance for which it has an enforceable right to recover such costs at the time the costs are incurred and it is probable the Company will receive some future benefit. Costs may include third party manufacturing and internal labor. The capitalized amounts are expensed when the related goods are delivered.
Revenue Recognition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such as leases, insurance, collaboration arrangements and financial instruments.
The adoption of the new revenue recognition guidance resulted in increases of $2,031 in deferred revenue and accumulated deficit as of January 1, 2018. For the year ended December 31, 2018, revenue decreased by $ 378, net loss increased by $378 and basic and diluted net loss per share increased by $0.02, based on revenue recognition under Topic 606, as compared to the Company’s prior revenue recognition methodology under ASC 605 Revenue Recognition . These changes were primarily caused by the differences in determining and allocating transaction price under Topic 606.
The Company enters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 day terms. Up-front payments and fees are recorded as deferred revenue upon receipt or when due until the Company performs its obligations under these arrangements. Amounts are recorded as accounts receivable when the right to consideration is unconditional.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Year ended
Year ended
December 31, 2018
December 31, 2017
Beginning
End
Beginning
End
of period
of period
of period
of period
Cash and cash equivalents
$
26,591
$
59,634
$
100,297
$
26,591
Restricted cash included in other assets
371
371
371
371
Total cash, cash equivalents and restricted cash per statement of cash flows
$
26,962
$
60,005
$
100,668
$
26,962
Marketable Securities
Short-term marketable securities consist of investments in debt securitie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deficit) until realized.
Other Assets
The Company recorded other assets of $1,503 and $371 assets as of December 31, 2018 and 2017, respectively. The December 31, 2018 amount is comprised of restricted cash of $371 held as security deposits for a standby letter of credit related to a facility lease and a corporate credit card program and $1,132 held by a service provider. The December 31, 2017 amount is comprised of restricted cash .
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18
2017
2016
Series A-1 Convertible Preferred Stock
—
—
5,574,467
Series B-1 Convertible Preferred Stock
—
—
7,319,307
Series C-1 Convertible Preferred Stock
—
—
3,260,897
Warrants
110,365
110,365
129,491
Stock options
3,746,567
3,205,485
2,901,985
3,856,932
3,315,850
19,186,147
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retirements or sales of assets during the years ended December 31, 2018, 2017 and 2016.
The Company reviews its property and equipment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18, 2017 and 2016.
Repairs and maintenance costs are expensed as incurred.
Patent Costs
The Company expenses patent application and related legal costs as incurred and classifies such costs as general and administrative expenses in the accompanying consolidated statements of operations.
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Comprehensive Income (Loss)
Comprehensive income (loss) is comprised of net loss and other comprehensive loss. For the years ended December 31, 2018 and 2017, other comprehensive loss consisted of unrealized income and loss on marketable securities. For the year ended December 31, 2016 comprehensive loss equaled net loss.
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Recently Issued Accounting Pronouncement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The Company adopted the new standard effective January 1, 2018. Based on the Company’s current investment holdings, the adoption of this new standard did not have a material impact on its consolidated financial statements.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plans to adopt the standard effective January 1, 2019. The Company plans to use the modified retrospective method of adoption and to elect the available practical expedients. The standard is expected to have a material impact on the Consolidated Balance Sheets, but not have an impact on the Consolidated Statements of Operations. The most significant impact will be the recognition of right-of-use assets and lease liabilities for operating leases.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e new standard effective January 1, 2018. The adoption of this standard did not have a material impact on the Company’s consolidated financial statements .
In November 2016, the FASB issued ASU No. 2016-18, Statement of Cash Flows: Restricted Cash (ASU No.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e new standard effective January 1, 2018. The adoption of this standard did not have a material impact on the Company’s consolidated financial statements .
In May 2017, the FASB issued ASU No.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adopted the new standard effective January 1, 2018. The adoption of this standard did not have a material impact on the Company’s consolidated financial statements .
In June 2018, the FASB issued ASU No. 2018-07, Improvements to Nonemployee Share-Based Payment Accounting . This guidance simplifies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guidance per ASU 2018-07 is to be adopted by using a modified retrospective approach with the cumulative effect of initially applying the new standard recognized at the date of initial application. The Company does not anticipate a material impact to the consolidated financial statements as a result of the adoption of this guidance.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will be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is currently evaluating the potential impact that ASU No. 2018-18 may have on its financial position and results of operations.</t>
  </si>
  <si>
    <t>Collaboration agreements</t>
  </si>
  <si>
    <t>Collaboration Agreements</t>
  </si>
  <si>
    <t xml:space="preserve">3. Collaboration Agreements
Merck KGaA
In June 2014, the Company entered into a Collaboration and Commercial License Agreement with Merck KGaA (the Merck KGaA Agreement).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Under the terms of the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addition to the payments received for research and development activities performed on behalf of Merck KGaA, the Company is also eligible to receive up to a total of $780,000 in future milestones related to all targets under the agreement, plus low to mid single digit royalties on the commercial sales of any resulting products during the applicable royalty term. The total milestones are categorized as follows: development milestones—$84,000; regulatory milestones—$264,000; and sales milestones—$432,000. There are six individual development milestones per target, payable upon the completion of various activities from the delivery of ADCs meeting defined specifications, through the dosing in a Phase 3 clinical trial. There are five regulatory milestones, which are payable upon regulatory approvals for a first indication in each of the U.S., European Union and Japanese markets and regulatory approvals for both a second and a third indication in the United States. There are three individual commercial milestones, which are payable upon the attainment of certain defined thresholds for annual net sales.
Prior to 2018, the Company had received $3,000 related to development milestones under the agreement. There have been no additional milestone payments in the year ended December 31, 2018. The next potential milestone payment the Company will be eligible to receive will be a development milestone of $500 on Merck KGaA's designation of a preclinical development candidate for any target. Revenue will be recognized upon achievement of the milestone.
Unless earlier terminated, the agreement will expire upon the expiration of the last royalty term for a product under the agreement, after which time, Merck KGaA will have a perpetual, royalty-free license, or if Merck KGaA does not designate any ADC product candidates produced by the Company under the agreement as preclinical development candidates, upon the expiration of the last to expire research program. Merck KGaA may terminate the agreement in its entirety or with respect to any target for convenience upon 60 days' prior written notice. Each party may terminate the Merck KGaA Agreement in its entirety upon bankruptcy or similar proceedings of the other party or upon an uncured material breach of the agreement by the other party. However, if such breach only relates to one target, the agreement may only be terminated with respect to such target.
In May 2018, the Company entered into a Supply Agreement with Merck KGaA (the Merck KGaA Supply Agreement). Under the terms of the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agreement.
Accounting Analysis
For periods prior to January 1, 2018, the Company applied the provisions of ASC 605 in accounting for this arrangement.
By applying the contract modification practical expedient, the Company has aggregated the effect of all modifications through the initial date of application of Topic 606 for the purposes of (i) identifying the satisfied and unsatisfied performance obligations, (ii) determining the transaction price and (iii) allocating the transaction price to the satisfied and unsatisfied performance obligations.
The Company identified the following performance obligations under the agreement: (i) exclusive license and research services for six designated targets, (ii) rights to future technological improvements and (iii) participation of project team leaders and providing joint research committee services.
The Company has concluded that each license for a designated target is not distinct from the research services performed related to the designated target as Merck KGaA cannot obtain the benefit of the license without the related research services. Each license for a designated target and the related services performance obligation is considered distinct from every other license for a designated target and related services performance obligation as each research plan is pursued independent of every other research plans for other designated targets.
As of the date of initial application of Topic 606, the total transaction price for the Merck KGaA Agreement was $22,875, which included approximately $7,875 fees for research and development activities which have been or were expected to be received and $3,000 of milestone payments previously earned. The Company utilizes the expected value approach to estimate the amount of consideration related to the payment of fees associated with development and research services. The Company utilizes the most likely amount approach to estimate any development and regulatory milestone payments to be received. As of the date of initial application of Topic 606, there were no milestones payments that had not already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Merck KGa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Company will re-evaluate the transaction price in each reporting period and as uncertain events are resolved or other changes in circumstances occur. In the third quarter of 2018, the Company revised its estimate for fees associated with research and development activities under the Merck KGaA Agreement to $7,070, a decrease of $805. The revised total transaction price for the Merck KGaA Agreement is $22,070.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rights to future technological improvements was developed based on the estimated selling prices of a license or rights received, as well as considering the probability that additional technology would be made available or the probability the counterpart would utilize the technology. The estimated standalone selling price for the joint research committee services was developed using an estimate of the time and costs incurred to participate in the committees.
The transaction price as of the date of initial application of Topic 606 of $22,875 was allocated to the performance obligations as follows: approximately $4,226 for each of the license and corresponding research and development services units of account for the first and second designated targets; $3,439 for each of the license and corresponding research and development services units of account for the third, fourth, fifth and sixth designated target; $425 for rights to future technological improvements; and $242 for joint research committee services.
The Company is recognizing revenue related to the exclusive license and research and development services performance obligation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reformed, these amounts are recorded as deferred revenue. Revenue related to future technological improvements and joint research committee services will be recognized ratably over the performance period (which in the case of the joint research committee services approximate the time and cost incurred each period), which are 10 and 5 years, respectively. The Company is continuing to reassess the estimated remaining term at each subsequent reporting period.
During the years ended December 31, 2018, 2017 and 2016, the Company recorded revenue of $2,444, $3,636 and $3,644, respectively, related to its efforts under the collaboration agreement. Included in accounts receivable as of December 31, 2018 and 2017 was $450 and $330, respectively, related to the Merck KGaA Agreement.
As of December 31, 2018 and 2017, the Company had recorded $5,462 and $6,634, respectively, in deferred revenue related to the Merck KGaA Agreement that will be recognized over the remaining performance period.
Takeda XMT-1522 strategic partnership
In January 2016, the Company entered into a Development Collaboration and Commercial License Agreement with Takeda’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study, at its own expense. Takeda had the option to conduct Phase 1 development activities at its own expense within its territory. The parties agreed to collaborate on the further development of XMT-1522 in accordance with a global development plan (Post-Phase 1 Development). The parties agreed to share equally all clinical stage manufacturing costs and any Post-Phase 1 Development costs incurred in the performance of activities for the purpose of obtaining regulatory approval in either the United States or Canada and in certain other major markets in the rest of the world. Each party was responsible for all Post-Phase 1 Development costs incurred in the performance of activities solely for the purpose of obtaining regulatory approval in such party's territory. Each party may conduct independent development of XMT-1522, subject to certain restrictions.
The Company received an upfront payment of $26,500 upon execution of the XMT-1522 Agreement. In addition, the Company was entitled to a milestone payment of $20,000 upon achievement of the IND Clearance Date (as defined therein). The Company achieved the IND Clearance Date in October 2016.
In addition to the milestone payment upon achievement of the IND Clearance Date, the Company is entitled to receive future development, regulatory and commercial milestones of up to $288,000, consisting of $87,000 of development milestones, $128,000 of regulatory milestones and $73,000 of commercial milestones, as well as royalties in the low to mid teens on net sales of XMT-1522 in Takeda’s territory during the applicable royalty term. There are development milestones payable upon the achievement of nine separate events: the initiation of Phase 2 clinical trials and Phase 3 clinical trials for four separate specified patient populations and the initiation of a Phase 3 clinical trial for one additional unspecified patient population. There are 14 regulatory milestones, which are payable upon regulatory submissions, regulatory approvals and pricing approvals, as applicable, for the U.S., European Union and Japanese markets for up to four separate patient populations and multiple label indications. In addition, a regulatory milestone is payable upon the receipt of regulatory and pricing approval in two specified markets other than the United States, the European Union or Japan. There are three individual commercial milestones, which are payable upon the attainment of certain thresholds for annual net sales. The next potential milestone the Company will be eligible to receive is a development milestone of $12,000 related to the initiation of a Phase 2 clinical trial.
The XMT-1522 Agreement expires upon the expiration of the royalty term for XMT-1522, after which time, Takeda will have a perpetual, royalty-free license. However, Takeda may terminate the XMT-1522 Agreement in its entirety for convenience upon 30 days' prior written notice at any time up to the initiation of the first Phase 2 clinical study of XMT-1522 or upon 90 days' prior written notice following the initiation of the first Phase 2 clinical study of XMT-1522. Each party may terminate the XMT-1522 Agreement in its entirety upon bankruptcy or similar proceedings of the other party and in its entirety or on a country-by-country basis upon an uncured material breach of the agreement by the other party. Following termination, XMT-1522 will revert to the Company for further development and commercialization.
Takeda strategic research and development partnership
In March 2014, the Company entered into a Research Collaboration and Commercial License Agreement with Takeda’s wholly owned subsidiary, Millennium Pharmaceuticals, Inc. (the 2014 Agreement). The 2014 Agreement was amended in January 2015 and amended and restated in January 2016 (the 2016 Restated Agreement). The agreements initially provided Takeda with the right to develop ADCs directed to a total of seven exclusive targets, designated by Takeda, over a specified period of time. Takeda was responsible for the product development and marketing of any products resulting from this collaboration. To date, the Company has received $24,800 in non-refundable upfront fees, technology access fees or option exercise fees.
For the two targets initially under the 2014 Agreement, the Company initially granted a research license upon designation of a target. To receive a development and commercialization license for these designated targets, Takeda was required to pay an additional option exercise fee of $1,300. For the remaining five targets, the Company grants a research, development and commercialization license upon the designation of a target.
For each designated target, the Company and Takeda develop research plans to evaluate Takeda's antibodies as ADCs incorporating the Company's technology. The Company receives service fees for its efforts under the research plans. The goal of the research plans is to provide Takeda with sufficient information to formally nominate a development candidate and begin Investigational New Drug Application (IND), enabling studies or cease development on the designated target.
As of December 31, 2018, Takeda had designated four targets and received development and commercialization licenses for the first, third and fourth designated targets and a research license for the second designated target. Takeda has limited replacement rights for two designated targets, subject to certain contractual restrictions. Takeda is required to pay $500 to utilize the second limited replacement right.
As of December 31, 2018, if products are successfully developed and commercialized, the Company would be entitled to receive aggregate milestones of up to $474,750 for all eligible designated targets consisting of $ 50,250 in development milestones, $153,000 in regulatory milestones, and $ 271,500 in commercial milestones. The total milestones payable on each of the remaining eligible three targets are $158,250. There are four individual development milestones per target, which are payable upon the filing of an IND application and the initiation of Phase 1 through Phase 3 clinical trials. There are eight individual regulatory milestones per target. These are payable upon regulatory submissions, regulatory approvals and pricing approvals, as applicable, for the U.S., European Union and Japanese markets and regulatory approvals for both a second and third indication. There are six individual commercial milestones, which are payable upon the first commercial sale in each of the U.S., European Union and Japanese markets and upon the attainment of three separate defined thresholds for annual net sales. The next potential milestone payment the Company will be eligible to receive is a development milestone of $750 related to the filing of an IND. The Company is also entitled to receive royalties on product sales, if any, during the applicable royalty term. Royalties payable on the remaining designated targets are in the mid to high single digits.
The Company may elect to exercise an option to co-develop and co-commercialize one product incorporating either Takeda's fifth, sixth or seventh target in the United States for a payment of $15,000. If the Company elects to exercise the option to co-develop and co-commercialize a product, the Company will share in 50% of the profits related to the United States. The Company will be responsible for 50% of costs incurred specifically for the United States and 30% of global development costs. Any costs incurred specifically for a foreign country will be borne 100% by Takeda. If the Company elects to co-develop and co-commercialize a product, certain regulatory milestones and royalties related to the United States for that target would not be paid by Takeda.
Unless earlier terminated, the 2016 Restated Agreement will expire upon the expiration of the last royalty term for a product under the agreement, after which time, Takeda will have a perpetual, royalty-free license. Except with respect to the target antigen of a product for which the Company exercised its option to co-develop and co-commercialize in the United States, Takeda may terminate the 2016 Restated Agreement in its entirety or with respect to any target for convenience upon 45 days' prior written notice. Each party may terminate the 2016 Restated Agreement in its entirety upon bankruptcy or similar proceedings of the other party or upon an uncured material breach of the agreement by the other party. However, if such breach only relates to one target, the agreement may only be terminated with respect to such target.
Accounting Analysis
For periods prior to January 1, 2018, the Company applied the provisions of ASC 605 in accounting for these arrangements.
Under ASC 605 and Topic 606, the Company has concluded that the 2016 Restated Agreement and the XMT-1522 Agreement should be accounted for as one arrangement due in part because the agreements are with the same party and were negotiated and executed contemporaneously. Further, in applying the contract modification practical expedient, the Company has aggregated the effect of all modifications through the initial date of application of Topic 606 for the purposes of (i) identifying the satisfied and unsatisfied performance obligations, (ii) determining the transaction price and (iii) allocating the transaction price to the satisfied and unsatisfied performance obligations.
The performance obligations and the allocated transaction price as of the date of initial application of Topic 606 are as follows:
Allocated
Performance obligations
Transaction Price
XMT-1522 license and research services
$
49,828
Joint research committee services for XMT-1522
449
Exclusive license to the first designated target and research services
6,611
Research license to the second designated target and research services
1,017
Material right related to the exclusive license to the second designated target
526
Exclusive license to the third designated target and research services
4,974
Exclusive license to the fourth designated target and research services
3,678
Material right related to the license to the fifth designated target and research services
3,506
Material right related to the license to the sixth designated target and research services
3,506
Material right to license to the seventh designated target and research services
3,506
Material right related to first replacement right for a designated target
3,506
Material right related to the second replacement right to a designated target
3,116
Rights to future technological improvements
1,750
Joint research committee services
150
$
86,123
The Company has concluded the license related to each of the designated targets is not distinct from the research services performed related to each of the designated targets as Takeda cannot obtain the benefit of the license without the related research services. Each license to a designated target and the related services performance obligation is considered distinct from every other license to a designated target and related services performance obligation as each research plan is pursued independent of the any other research plans for other designated targets. Further, the material rights provided in the agreement provide Takeda incremental rights for either no additional consideration or for additional fees that contain a significant discount. The material rights are distinct from the other performance obligations in the arrangement as they are options in the contract and are not required for Takeda to obtain the benefit of the other promised goods or services in the arrangement.
Similarly, the Company concluded that the XMT-1522 license and the related research and development services, including the Phase 1 development and the transfer certain materials and know how related to the Company's manufacturing processes are one performance obligation. The license to the Company's intellectual property is not distinct from the research and related development services that the Company is obligated to perform. Takeda would not have the ability to realize the value of the license without the Company performing the related services.
The Company has concluded that the Post-Phase 1 Development activities under the XMT-1522 Agreement represent joint operating activities in which both parties are active participants and of which both parties are exposed to significant risks and rewards that are dependent on the commercial success of the activities. Accordingly, the Company is accounting for the Post-Phase 1 Development activities in accordance with ASC 808 and they are not considered revenue elements under Topic 606. For the years ended December 31, 2018, 2017 and 2016, the Company was billed approximately $8,046, $3,408 and $340, respectively, from Takeda representing the Company's share of Post-Phase 1 Development costs incurred by Takeda. These amounts have been reflected as research and development costs in the consolidated statement of operations. The Company did not perform any Post-Phase 1 Development activities or incur any associated costs prior to January 1, 2018. During the years ended December 31, 2018, 2017 and 2016, the Company billed Takeda $ 3,746 , $0 and $ 0 , respectively, related to ASC 808 costs.
As of the date of initial application of Topic 606, the total transaction price for the 2016 Restated Agreement and the XMT-1522 Agreement was $86,123, which included approximately $14,023 of fees associated with research and development activities which had been or were expected to be provided. The Company utilizes the expected value approach to estimate the amount of consideration related to the fees associated with development and research services. The Company utilizes the most likely amount approach to estimate any development and regulatory milestone payments to be received. As of the date of initial application of Topic 606, there were no milestone payments, which had not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Taked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Company will re-evaluate the transaction price in each reporting period and as uncertain events are resolved or other changes in circumstances occur.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which include a license and research services, was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material rights and rights to future technological improvements were developed based on the estimated selling prices of a license or rights received and any fees payable upon exercise of the associated option, as well as considering the probability that additional technology would be made available or the probability the counterpart would utilize the technology or exercise the option. The estimated standalone selling price for the joint research committee services was developed using an estimate of the time and costs incurred to participate in the committees.
The Company will recognize revenue related to the performance obligations, which include research licenses or an exclusive development and commercialization license and the related research services, over the estimated period of the research and development services using a proportional performance model. The Company measures proportional performance based on the costs incurred relative to the total estimated costs of the research. To the extent that the Company receives fees for the research services as they are performed, these amounts are recorded as deferred revenue. Revenue related to material rights will be recognized when the option is exercised, unless there are additional research services that the Company is required to perform related to the designated target (in which case revenue will be recognized based on the proportional performance model) or at the time the option right lapses. To the extent that the Company receives a fee upon exercise of the option, such amounts are recorded as deferred revenue. Revenue related to the material rights related to replacement rights will be recognized over the research term of the replacement target once the replacement right is exercised or at the time the right lapses unused. To the extent that the Company receives a fee upon exercise of the replacement right, such amounts are recorded as deferred revenue. Revenue related to future technological improvements and joint research committee services will be recognized ratably over the performance period (which in the case of the joint research committee services approximates the time and cost incurred), which is expected to be ten years and six years, respectively. The Company will reassess the estimated remaining term at each subsequent reporting period.
For the years ended December 31, 2018, 2017 and 2016, the Company recorded total revenue of $5,868, $13,784 and $21,401, respectively, related to its efforts under the 2016 Restated Agreement and the XMT-1522 Agreement. Included in accounts receivable as of December 31, 2018 and 2017 was $9 and $454, respectively, related to the Takeda agreements. Included in accounts payable as of December 31, 2018 was $2,749 related to the Takeda agreements. During the quarter ended September 30, 2018, the Company revised its estimate of the total costs to complete research services under the 2016 Restated Agreement and the XMT-1522 Agreement, which changed the total consideration to be received under the agreements and the amount of revenue recognized during the year ended December 31, 2018. The Company recognized approximately $1,535 less for the year ended December 31, 2018 as a result of the Company’s change in estimate. The change in estimate increased the net loss by $1,535, or $0.07 per common share, for the year ended December 31, 2018.
As of December 31, 2018 and 2017, the Company had $39,960 and $43,579, respectively, of deferred revenue related to the Takeda agreements that will be recognized over the remaining performance periods for the applicable obligations.
On January 2, 2019, the Company received notices from Takeda stating that Takeda was exercising its right to: (a) terminate the 2016 Restated Agreement upon 45 days’ prior written notice and (b) terminate the XMT-1522 Agreement upon 30 days’ prior written notice. The Company and Takeda are working to wind down activities under the 2016 Restated Agreement and the XMT-1522 Agreement over the course of the applicable notice periods. The respective notice periods expired in February 2019 and the agreements were terminated. Under Topic 606, the Company has concluded that the performance obligations were not modified during the year ended December 31, 2018, and that the Company will account for the termination notice as an event in the first quarter of the fiscal year ended December 31, 2019.
Summary of Contract Assets and Liabilities
The following table presents changes in the balances of our contract assets and liabilities during the year ended December 31, 2018:
Balance at
Beginning
Balance at
of Period
Additions
Deductions
End of Period
Year ended December 31, 2018
Contract assets
$
—
$
—
$
—
$
—
Contract liabilities:
Deferred revenue
$
52,439
$
2,851
$
9,094
$
46,196
The impact of the adoption of the new revenue recognition guidance is reflected within the balance as of the beginning of period.
During the year ended December 31, 2018, the Company recognized the following revenues as a result of changes in the contract asset and the contract liability balances in the respective periods:
Year ended
December 31, 2018
Revenue recognized in the period from:
Amounts included in the contract liability at the beginning of the period
$
8,704
Performance obligations satisfied in previous periods
$
—
Other Revenue
The Company has provided limited services for a collaboration partner, Asana BioSciences. For the years ended December 31, 2018, 2017 and 2016, the Company recorded revenue of $782, $125 and $125, respectively, related to these services. In addition, during the year ended December 31, 2018, the Company recognized revenue of $1,500 related to a milestone achieved upon the completion of a GLP toxicology study by Asana BioSciences. The next potential milestone the Company is eligible to receive is $2,500 upon dosing the fifth patient in a Phase 1 clinical study by Asana BioSciences. </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December 31, 2018 and 2017:
Significant
Quoted Prices
Other
Significant
in Active
Observable
Unobservable
Fair
Markets
Inputs
Inputs
Value
(Level 1)
(Level 2)
(Level 3)
December 31, 2018
Marketable securities:
U.S. Treasuries
$
10,497
$
10,497
$
—
$
—
$
10,497
$
10,497
$
—
$
—
Significant
Quoted Prices
Other
Significant
in Active
Observable
Unobservable
Fair
Markets
Inputs
Inputs
Value
(Level 1)
(Level 2)
(Level 3)
December 31, 2017
Marketable securities:
U.S. Treasuries
$
62,640
$
62,640
$
—
$
—
Commercial paper
24,931
—
24,931
—
Corporate bonds
11,054
—
11,054
—
$
98,625
$
62,640
$
35,985
$
—
There were no changes in valuation techniques or transfers between fair value measurement levels during the years ended December 31, 2018, 2017 and 2016. As of December 31, 2018 and 2017, cash and cash equivalents were comprised of cash and money market funds.</t>
  </si>
  <si>
    <t>Marketable securities</t>
  </si>
  <si>
    <t>5. Marketable Securities
The following table summarizes marketable securities held at December 31, 2018 and 2017.
Gross
Gross
Amortized
Unrealized
Unrealized
Fair
Cost
Gains
Losses
Value
December 31, 2018
U.S. Treasuries
$
10,505
$
—
$
(8)
$
10,497
$
10,505
$
—
$
(8)
$
10,497
Gross
Gross
Amortized
Unrealized
Unrealized
Fair
Cost
Gains
Losses
Value
December 31, 2017
U.S. Treasuries
$
62,777
$
—
$
(137)
$
62,640
Commercial paper
24,931
—
—
24,931
Corporate bonds
11,066
—
(12)
11,054
$
98,774
$
—
$
(149)
$
98,625
As of December 31, 2018, the Company held three securities that were in an unrealized loss position. The aggregate fair value of securities held by the Company in an unrealized loss position at December 31, 2018 was $10,497. These securities were held by the Company in an unrealized loss position for more than 12 months. As of December 31, 2018, the Company did not intend to sell, and would not be more likely than not required to sell, the securities in an unrealized loss position before recovery of their amortized cost basis. Furthermore, the Company has determined that there was no material change in the credit risk of these securities. As a result, the Company determined it did not hold any securities with any other-than-temporary impairment as of December 31, 2018.
There were no realized gains or losses on available-for-sale securities during the years ended December 31, 2018, 2017 and 2016.</t>
  </si>
  <si>
    <t>Property and Equipment</t>
  </si>
  <si>
    <t>6. Property and Equipment
Property and equipment consists of the following as of December 31, 2018 and 2017:
December 31,
December 31,
2018
2017
Laboratory equipment
$
6,134
$
5,237
Computer equipment, office equipment and software
1,035
718
Leasehold improvements
1,886
1,504
Total property and equipment at cost
9,055
7,459
Less: Accumulated depreciation
(6,361)
(5,140)
$
2,694
$
2,319
Depreciation expense for the years ended December 31, 2018, 2017 and 2016 was $1,257, $928 and $655, respectively.</t>
  </si>
  <si>
    <t>Accrued Expenses</t>
  </si>
  <si>
    <t>7. Accrued Expenses
Accrued expenses consist of the following as of December 31, 2018 and 2017:
December 31,
December 31,
2018
2017
Accrued payroll and related expenses
$
3,042
$
3,041
Accrued preclinical, manufacturing and clinical expenses
8,314
3,183
Accrued professional fees
567
492
Accrued other
452
228
$
12,375
$
6,944</t>
  </si>
  <si>
    <t>Preferred Stock</t>
  </si>
  <si>
    <t>8. Preferred Stock
As of December 31, 2018, the Company has 25,000,000 shares of authorized preferred stock. No shares of preferred stock have been issued.</t>
  </si>
  <si>
    <t>Stockholders' equity (deficit)</t>
  </si>
  <si>
    <t>Stockholders’ Equity (Deficit)</t>
  </si>
  <si>
    <t>9. Stockholders’ Equity (Deficit)
Common Stock
The holders of the common stock are entitled to one vote for each share held. Common stockholders are not entitled to receive dividends, unless declared by the Board of Directors (the Board).
As of December 31, 2018 and 2017 there were 3,856,932 and 3,315,850, respectively, shares of common stock reserved for the exercise of outstanding stock options and warrants.
December 31,
December 31,
2018
2017
Warrants
110,365
110,365
Stock options
3,746,567
3,205,485
3,856,932
3,315,850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During the year ended December 31, 2017, the Company issued 19,071 shares of common stock upon the exercise of a warrant.</t>
  </si>
  <si>
    <t>Stock options</t>
  </si>
  <si>
    <t>10. Stock Options
Stock Option Plan
As of June 30, 2017, there were 3,141,625 options outstanding under the Company’s 2007 Stock Incentive Plan. The 2007 Plan expired in June 2017. Any cancellations under the 2007 Stock Incentive Plan will increase the options available under the 2017 Stock Incentive Plan as described below.
In June 2017 the Company’s shareholders approved the 2017 Stock Incentive Plan (the 2017 Plan or the Plan). Under the 2017 Plan initially, up to 2,255,000 shares of common stock may be granted to the Company's employees, officers, directors, consultants and advisors in the form of options, restricted stock awards or other stock-based awards. The number of shares of common stock issuable under the Plan will be cumulatively increased annually by 4% of the outstanding shares or such lesser amount specified by the Board. The terms of the awards are determined by the Board, subject to the provisions of the Plan. As of December 31, 2018 there were 2,085,048 shares available for future issuance under the Plan. In January 2019, the number of shares of common stock that might be issued under the Plan was increased by 929,378 shares.
With respect to incentive stock options, the exercise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Plan expire no later than 10 years from the date of grant. The Board may accelerate vesting or extend the expiration of granted options in the case of a merger, consolidation, dissolution, or liquidation of the Company.
A summary of the activity under the Plan is as follows:
Weighted-
Remaining
Number
Average
Contractual Life
Aggregate
of Shares
Exercise Price
(in years)
Intrinsic Value
Options outstanding at January 1, 2018
3,205,485
$
3.44
7.8
$
41,709
Granted
1,273,115
13.33
Exercised
(427,269)
2.15
Cancelled
(304,764)
7.99
Options outstanding at December 31, 2018
3,746,567
$
6.58
7.6
$
3,897
Options exercisable at December 31, 2018
1,998,527
$
3.57
6.6
$
3,460
The weighted-average grant date fair value of options granted during the years ended December 31, 2018, 2017 and 2016, was $8.78, $5.53 and $2.34 per share, respectively.
Cash received from the exercise of stock options was $918, $452 and $105 for the years ended December 31, 2018, 2017 and 2016, respectively.
Stock-Based Compensation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For the years ended December 31, 2018, 2017 and 2016, the Company recorded stock-based compensation expense of $3,828, $1,366 and $664, respectively, related to employee grants. The Company has an aggregate of $10,289 of unrecognized stock compensation cost as of December 31, 2018 remaining to be amortized over the weighted-average period of 2.6 years. The fair value of each option award is estimated on the date of grant using the Black–Scholes option pricing model with the following weighted average assumptions:
December 31,
2018
2017
2016
Risk-free interest rate
2.7
%
2.2
%
1.5
%
Expected dividend yield
—
%
—
%
—
%
Expected term (years)
6.07
6.21
6.25
Expected stock price volatility
73
%
67
%
69
%
Expected volatility for the Company’s common stock wa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Prior to the Company’s initial public offering in June 2017, the fair value of the common stock had been determined by the Board at each date of grant based on the variety of factors, including the Company’s financial position and historical financial performance, the status of developments within the Company’s research and development activities, the composition and ability of the current research and management team, an evaluation of the Company’s competition, the current climate in the marketplace, the illiquid nature of the common stock, the effect of the rights and preferences of the preferred shareholders, and the prospects of the liquidity event, among others.
The Company granted stock option awards to non-employees. Total expense recorded during the years ended December 31, 2018, 2017 and 2016 related to these awards was $56, $56 and $4, respectively.
Employee Stock Purchase Plan
During the year ended December 31, 2017, the Board adopted and the Company's stockholders approved the 2017 employee stock purchase plan (the 2017 ESPP). The Company initially reserved 225,000 shares of common stock for issuance under the 2017 ESPP. During the year ended December 31, 2018 the Company issued 42,186 shares under the 2017 ESPP, with 182,814 available for issuance as of December 31, 2018. In January 2019, the number of shares of common stock for issuance under the 2017 ESPP was increased by 232,344 shares.</t>
  </si>
  <si>
    <t>Income Taxes</t>
  </si>
  <si>
    <t>11. Income Taxes
For the years ended December 31, 2018, 2017 and 2016, the Company recorded no income tax benefit for the net operating losses incurred in each year, due to its uncertainty of realizing a benefit from those items.
A reconciliation of income taxes computed using the U.S. federal statutory rate to that reflected in operations as of December 31, 2018, 2017 and 2016 are as follows:
2018
2017
2016
Income tax computed at federal statutory tax rate
21.0
%
34.0
%
34.0
%
State taxes, net of federal benefit
6.5
%
5.1
%
5.1
%
Permanent differences
0.6
%
(0.8)
%
(1.3)
%
Research and development expenditures
—
%
(2.3)
%
—
%
General business credits
4.2
%
8.2
%
12.9
%
Impact of tax reform
—
%
(27.3)
%
—
%
Other
—
%
—
%
(0.1)
%
Change in valuation allowance
(32.3)
%
(16.9)
%
(50.6)
%
—
%
—
%
—
%
In December 2017, the SEC staff issued Staff Accounting Bulletin No. 118, Income Tax Accounting Implications of the Tax Cuts and Jobs Act (SAB No. 118), which allowed the Company to record provisional amounts during a measurement period not to extend beyond one year of the enactment date. The Company’s provisional estimate associated with the reduction in the U.S. federal corporate tax rate from 35% to 21% impacted the changes in the valuation allowance and change in tax rate component of the Company’s effective tax rate reconciliation as well as its ending deferred tax assets and valuation allowance in the deferred tax footnote disclosure. In the fourth quarter of 2018, we completed our analysis to determine the effect of the Tax Act and recorded no adjustments as of December 31, 2018.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18 and 2017 are as follows:
2018
2017
Deferred tax assets:
Net operating losses
$
27,916
$
9,324
Tax credit carryforwards
10,178
7,516
Deferred revenue
12,410
13,718
Licensed technology
1,160
1,266
Depreciation
405
268
Accrued expenses
1,585
53
Deferred expenses
112
313
Unrealized loss
43
41
Other state credits
131
103
Total deferred tax assets
53,940
32,602
Valuation allowance
(53,940)
(32,602)
Net deferred tax assets
$
—
$
—
The Company has incurred net operating losses (NOL) since inception. At December 31, 2018, the Company had Federal and State net operating loss carryforwards of approximately $102,112 and $102,405, respectively. Of the $102,112 of Federal net operating loss carryforwards, $34,115 expire at various dates through 2037. The remaining $67,997 of Federal net operating loss carryforwards do not expire. The State net operating loss carryforwards expire at various dates through 2038. At December 31, 2018, the Company had Federal and State research and development tax credit carryforwards of approximately $7,708 and $3,294, respectively, which expire at various dates through 2038.
As required by ASC 740, management of the Company has evaluated the evidence bearing upon the reli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53,940 and $32,602 at December 31, 2018 and December 31, 2017, respectively. The valuation allowance increased by $21,338 and $6,611 during the years ended December 31, 2018 and 2017, respectively, primarily as a result of net operating losses generated during the periods.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through December 31, 2015 and that certain NOLs and research and development tax credit carryforwards will be subject to limitation. The amounts presented do not include NOLs or research and development tax credit carryforwards that will expire unused due to ownership change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8 and 2017, the Company had no unrecognized tax benefit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ies related to uncertain tax positions would be classified as income tax expense in the accompanying statements of operations. As of December 31, 2018 and 2017, the Company had no accrued interest or penalties related to uncertain tax positions.
The Company files income tax returns in the United States federal tax jurisdiction and one state jurisdiction. The Company did not have any foreign operations during the years ended December 31, 2018, 2017 and 2016. The statute of limitations for assessment by the Internal Revenue Service and state tax authorities is closed for tax years prior to 2015, although carryforward attributes that were generated prior to tax year 2015 may still be adjusted upon examination to the extent utilized in a future period. There are no federal or state audits currently in progress.</t>
  </si>
  <si>
    <t>Employee Benefit Plan</t>
  </si>
  <si>
    <t>12. Employee Benefit Plan
The Company has a defined contribution plan established under Section 401(k) of the Internal Revenue Code (401(k) Plan), which covers substantially all employees. Employees who have attained the age of 21 are eligible to participate in the 401(k) Plan with no service requirement. Employees may contribute up to 75% of eligible pay on a pre–tax basis up to the federal annual limits. The Company matches the employees’ contributions at 50% on the first 6% up to $6. For the years ended December 31, 2018, 2017 and 2016, the Company recorded expense of $332, $273 and $136, respectively, related to its contribution to its 401(k) Plan.</t>
  </si>
  <si>
    <t>Commitments</t>
  </si>
  <si>
    <t>13. Commitments
Operating Leases
The Company leases office space in Cambridge, MA under an operating lease, which is effective through March 2021. The Company has an option to extend the lease term for an additional five years. The lease also provided the Company with a tenant improvement allowance of up to $356. The Company fully utilized the allowance and recorded the assets acquired with the allowance as leasehold improvements. The Company recorded the tenant improvement allowance incurred as a deferred lease incentive and has amortized the deferred lease incentive through a reduction of rent expense ratably over the lease term.
In connection with the office lease, the Company has a letter of credit agreement for the benefit of its landlord in the amount of $321 as of each December 31, 2018 and 2017, respectively, collateralized by a money market account.
In addition, the Company leases certain equipment under leases that expire through February 2024. Future minimum lease payments under leases, as amended, were as follows:
2019
$
2,333
2020
2,468
2021
760
2022
83
2023 and thereafter
86
$
5,730
Rent expense was approximately $1,994, $1,834 and $1,572 for the years ended December 31, 2018, 2017 and 2016, respectively.
The Company is recording rent expense on a straight-line basis over the term of the lease and has recorded deferred rent in the consolidated balance sheets accordingly.
License Agreements
Through December 31, 2018 the Company has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During the year ended December 31, 2017, the Company recorded expense related to milestone payments of $2,750 related to these agreements.</t>
  </si>
  <si>
    <t>Related party transactions</t>
  </si>
  <si>
    <t>14. Related Party Transactions
Included in Series C‑1 financing and the Company’s initial public offering were investments of $10,000 and $10,000, respectively, by Takeda.</t>
  </si>
  <si>
    <t>Subsequent events</t>
  </si>
  <si>
    <t>15. Subsequent Events
The Company considered the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
On January 2, 2019, the Company received notices from Takeda stating that Takeda was exercising its right to: (a) terminate the 2016 Restated Agreement upon 45 days’ prior written notice and (b) terminate the XMT-1522 Agreement upon 30 days’ prior written notice.
On March 5, 2019, the Company completed a secondary public offering, in which the Company issued and sold an aggregate of 24,437,500 shares of its common stock at the public offering price of $4.00 per share, which included the exercise in full of the underwriters’ option to purchase additional shares of common stock. The gross proceeds from the offering were approximately $97,800.</t>
  </si>
  <si>
    <t>Selected quarterly financial data (Unaudited)</t>
  </si>
  <si>
    <t>Selected quarterly financial data (unaudited)</t>
  </si>
  <si>
    <t>16. Selected Quarterly Financial Data (unaudited)
The following table contains selected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Collaboration revenue
$
3,064
$
4,191
$
2,151
$
1,188
Operating expenses:
Research and development
12,256
12,663
15,180
19,816
General and administrative
3,571
4,231
4,380
4,152
Total operating expenses
15,827
16,894
19,560
23,968
Other income:
Interest income
360
349
340
349
Total other income
360
349
340
349
Net loss
$
(12,403)
$
(12,354)
$
(17,069)
$
(22,431)
Net loss per share attributable to common stockholders — basic and diluted
$
(0.54)
$
(0.54)
$
(0.74)
$
(0.97)
Weighted-average number of common shares used in net loss per share attributable to common stockholders — basic and diluted
22,816,521
22,966,314
23,152,019
23,184,459
Three months ended
March 31, 2017
June 30, 2017
September 30, 2017
December 31, 2017
Collaboration revenue
$
4,290
$
3,727
$
6,267
$
3,261
Operating expenses:
Research and development
10,106
10,627
11,412
14,555
General and administrative
2,296
2,204
2,905
3,057
Total operating expenses
12,402
12,831
14,317
17,612
Other income:
Interest income
51
158
318
383
Total other income
51
158
318
383
Net loss
$
(8,061)
$
(8,946)
$
(7,732)
$
(13,968)
Net loss per share attributable to common stockholders — basic and diluted
$
(6.02)
$
(6.33)
$
(0.35)
$
(0.61)
Weighted-average number of common shares used in net loss per share attributable to common stockholders — basic and diluted
1,338,475
1,412,308
22,242,129
22,750,425</t>
  </si>
  <si>
    <t>Summary of significant accounting policies (Policies)</t>
  </si>
  <si>
    <t>Principles of Consolidation</t>
  </si>
  <si>
    <t>Principles of Consolidation
The accompanying consolidated financial statements include those of the Company and its wholly-owned subsidiary, Mersana Securities Corp. All intercompany balances and transactions have been eliminated.</t>
  </si>
  <si>
    <t>Use of Estimates</t>
  </si>
  <si>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t>
  </si>
  <si>
    <t>Research and Development</t>
  </si>
  <si>
    <t>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
The Company may also incur costs associated with its collaboration agreements to supply ADC drug substance for which it has an enforceable right to recover such costs at the time the costs are incurred and it is probable the Company will receive some future benefit. Costs may include third party manufacturing and internal labor. The capitalized amounts are expensed when the related goods are delivered.</t>
  </si>
  <si>
    <t>Revenue Recognition</t>
  </si>
  <si>
    <t>Revenue Recognition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s to all contracts with customers, except for contracts that are within the scope of other standards, such as leases, insurance, collaboration arrangements and financial instruments.
The adoption of the new revenue recognition guidance resulted in increases of $2,031 in deferred revenue and accumulated deficit as of January 1, 2018. For the year ended December 31, 2018, revenue decreased by $ 378, net loss increased by $378 and basic and diluted net loss per share increased by $0.02, based on revenue recognition under Topic 606, as compared to the Company’s prior revenue recognition methodology under ASC 605 Revenue Recognition . These changes were primarily caused by the differences in determining and allocating transaction price under Topic 606.
The Company enters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 day terms. Up-front payments and fees are recorded as deferred revenue upon receipt or when due until the Company performs its obligations under these arrangements. Amounts are recorded as accounts receivable when the right to consideration is unconditional.</t>
  </si>
  <si>
    <t>Collaborative Arrangements</t>
  </si>
  <si>
    <t>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t>
  </si>
  <si>
    <t>Fair Value Measurements</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t>
  </si>
  <si>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Year ended
Year ended
December 31, 2018
December 31, 2017
Beginning
End
Beginning
End
of period
of period
of period
of period
Cash and cash equivalents
$
26,591
$
59,634
$
100,297
$
26,591
Restricted cash included in other assets
371
371
371
371
Total cash, cash equivalents and restricted cash per statement of cash flows
$
26,962
$
60,005
$
100,668
$
26,962</t>
  </si>
  <si>
    <t>Marketable Securities</t>
  </si>
  <si>
    <t>Marketable Securities
Short-term marketable securities consist of investments in debt securitie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deficit) until realized.</t>
  </si>
  <si>
    <t>Other Assets</t>
  </si>
  <si>
    <t xml:space="preserve">Other Assets
The Company recorded other assets of $1,503 and $371 assets as of December 31, 2018 and 2017, respectively. The December 31, 2018 amount is comprised of restricted cash of $371 held as security deposits for a standby letter of credit related to a facility lease and a corporate credit card program and $1,132 held by a service provider. The December 31, 2017 amount is comprised of restricted cash . </t>
  </si>
  <si>
    <t>Accounting for Stock-based Compensation</t>
  </si>
  <si>
    <t>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18
2017
2016
Series A-1 Convertible Preferred Stock
—
—
5,574,467
Series B-1 Convertible Preferred Stock
—
—
7,319,307
Series C-1 Convertible Preferred Stock
—
—
3,260,897
Warrants
110,365
110,365
129,491
Stock options
3,746,567
3,205,485
2,901,985
3,856,932
3,315,850
19,186,147</t>
  </si>
  <si>
    <t>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retirements or sales of assets during the years ended December 31, 2018, 2017 and 2016.
The Company reviews its property and equipment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18, 2017 and 2016.
Repairs and maintenance costs are expensed as incurred.</t>
  </si>
  <si>
    <t>Patent Costs</t>
  </si>
  <si>
    <t>Patent Costs
The Company expenses patent application and related legal costs as incurred and classifies such costs as general and administrative expenses in the accompanying consolidated statements of operations.</t>
  </si>
  <si>
    <t>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Comprehensive Income (Loss)</t>
  </si>
  <si>
    <t>Comprehensive Income (Loss)
Comprehensive income (loss) is comprised of net loss and other comprehensive loss. For the years ended December 31, 2018 and 2017, other comprehensive loss consisted of unrealized income and loss on marketable securities. For the year ended December 31, 2016 comprehensive loss equaled net loss.</t>
  </si>
  <si>
    <t>Concentration of Credit Risk and Off-balance Sheet Risk</t>
  </si>
  <si>
    <t>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t>
  </si>
  <si>
    <t>Recently Issued Accounting Pronouncements</t>
  </si>
  <si>
    <t>Recently Issued Accounting Pronouncement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The Company adopted the new standard effective January 1, 2018. Based on the Company’s current investment holdings, the adoption of this new standard did not have a material impact on its consolidated financial statements.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plans to adopt the standard effective January 1, 2019. The Company plans to use the modified retrospective method of adoption and to elect the available practical expedients. The standard is expected to have a material impact on the Consolidated Balance Sheets, but not have an impact on the Consolidated Statements of Operations. The most significant impact will be the recognition of right-of-use assets and lease liabilities for operating leases.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e new standard effective January 1, 2018. The adoption of this standard did not have a material impact on the Company’s consolidated financial statements .
In November 2016, the FASB issued ASU No. 2016-18, Statement of Cash Flows: Restricted Cash (ASU No.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e new standard effective January 1, 2018. The adoption of this standard did not have a material impact on the Company’s consolidated financial statements .
In May 2017, the FASB issued ASU No.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adopted the new standard effective January 1, 2018. The adoption of this standard did not have a material impact on the Company’s consolidated financial statements .
In June 2018, the FASB issued ASU No. 2018-07, Improvements to Nonemployee Share-Based Payment Accounting . This guidance simplifies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guidance per ASU 2018-07 is to be adopted by using a modified retrospective approach with the cumulative effect of initially applying the new standard recognized at the date of initial application. The Company does not anticipate a material impact to the consolidated financial statements as a result of the adoption of this guidance.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will be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is currently evaluating the potential impact that ASU No. 2018-18 may have on its financial position and results of operations.</t>
  </si>
  <si>
    <t>Summary of significant accounting policies (Tables)</t>
  </si>
  <si>
    <t>Schedule of cash, cash equivalents and restricted cash</t>
  </si>
  <si>
    <t>Year ended
Year ended
December 31, 2018
December 31, 2017
Beginning
End
Beginning
End
of period
of period
of period
of period
Cash and cash equivalents
$
26,591
$
59,634
$
100,297
$
26,591
Restricted cash included in other assets
371
371
371
371
Total cash, cash equivalents and restricted cash per statement of cash flows
$
26,962
$
60,005
$
100,668
$
26,962</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because to include them would be anti-dilutive (in common stock equivalent shares):
Year ended
December 31,
2018
2017
2016
Series A-1 Convertible Preferred Stock
—
—
5,574,467
Series B-1 Convertible Preferred Stock
—
—
7,319,307
Series C-1 Convertible Preferred Stock
—
—
3,260,897
Warrants
110,365
110,365
129,491
Stock options
3,746,567
3,205,485
2,901,985
3,856,932
3,315,850
19,186,147</t>
  </si>
  <si>
    <t>Schedule of estimated useful life of property and equipment</t>
  </si>
  <si>
    <t>Computer equipment, office equipment and software
3 years
Laboratory equipment
5 years
Leasehold improvements
Shorter of useful life or life of lease</t>
  </si>
  <si>
    <t>Collaboration Agreements (Tables)</t>
  </si>
  <si>
    <t>Schedule of allocated transaction price of performance obligations</t>
  </si>
  <si>
    <t>Allocated
Performance obligations
Transaction Price
XMT-1522 license and research services
$
49,828
Joint research committee services for XMT-1522
449
Exclusive license to the first designated target and research services
6,611
Research license to the second designated target and research services
1,017
Material right related to the exclusive license to the second designated target
526
Exclusive license to the third designated target and research services
4,974
Exclusive license to the fourth designated target and research services
3,678
Material right related to the license to the fifth designated target and research services
3,506
Material right related to the license to the sixth designated target and research services
3,506
Material right to license to the seventh designated target and research services
3,506
Material right related to first replacement right for a designated target
3,506
Material right related to the second replacement right to a designated target
3,116
Rights to future technological improvements
1,750
Joint research committee services
150
$
86,123</t>
  </si>
  <si>
    <t>Schedule of changes in the balances of our contract assets and liabilities and recognized revenue</t>
  </si>
  <si>
    <t>The following table presents changes in the balances of our contract assets and liabilities during the year ended December 31, 2018:
Balance at
Beginning
Balance at
of Period
Additions
Deductions
End of Period
Year ended December 31, 2018
Contract assets
$
—
$
—
$
—
$
—
Contract liabilities:
Deferred revenue
$
52,439
$
2,851
$
9,094
$
46,196
The impact of the adoption of the new revenue recognition guidance is reflected within the balance as of the beginning of period.
During the year ended December 31, 2018, the Company recognized the following revenues as a result of changes in the contract asset and the contract liability balances in the respective periods:
Year ended
December 31, 2018
Revenue recognized in the period from:
Amounts included in the contract liability at the beginning of the period
$
8,704
Performance obligations satisfied in previous periods
$
—</t>
  </si>
  <si>
    <t>Fair value measurements (Tables)</t>
  </si>
  <si>
    <t>Schedule of assets and liabilities measured and carried at fair value</t>
  </si>
  <si>
    <t>Significant
Quoted Prices
Other
Significant
in Active
Observable
Unobservable
Fair
Markets
Inputs
Inputs
Value
(Level 1)
(Level 2)
(Level 3)
December 31, 2018
Marketable securities:
U.S. Treasuries
$
10,497
$
10,497
$
—
$
—
$
10,497
$
10,497
$
—
$
—
Significant
Quoted Prices
Other
Significant
in Active
Observable
Unobservable
Fair
Markets
Inputs
Inputs
Value
(Level 1)
(Level 2)
(Level 3)
December 31, 2017
Marketable securities:
U.S. Treasuries
$
62,640
$
62,640
$
—
$
—
Commercial paper
24,931
—
24,931
—
Corporate bonds
11,054
—
11,054
—
$
98,625
$
62,640
$
35,985
$
—</t>
  </si>
  <si>
    <t>Marketable securities (Tables)</t>
  </si>
  <si>
    <t>Schedule of reconciliation of marketable securities from cost basis to fair value</t>
  </si>
  <si>
    <t>Gross
Gross
Amortized
Unrealized
Unrealized
Fair
Cost
Gains
Losses
Value
December 31, 2018
U.S. Treasuries
$
10,505
$
—
$
(8)
$
10,497
$
10,505
$
—
$
(8)
$
10,497
Gross
Gross
Amortized
Unrealized
Unrealized
Fair
Cost
Gains
Losses
Value
December 31, 2017
U.S. Treasuries
$
62,777
$
—
$
(137)
$
62,640
Commercial paper
24,931
—
—
24,931
Corporate bonds
11,066
—
(12)
11,054
$
98,774
$
—
$
(149)
$
98,625</t>
  </si>
  <si>
    <t>Property and Equipment (Tables)</t>
  </si>
  <si>
    <t>Schedule of property and equipment</t>
  </si>
  <si>
    <t>December 31,
December 31,
2018
2017
Laboratory equipment
$
6,134
$
5,237
Computer equipment, office equipment and software
1,035
718
Leasehold improvements
1,886
1,504
Total property and equipment at cost
9,055
7,459
Less: Accumulated depreciation
(6,361)
(5,140)
$
2,694
$
2,319</t>
  </si>
  <si>
    <t>Accrued expenses (Tables)</t>
  </si>
  <si>
    <t>Schedule of accrued expenses</t>
  </si>
  <si>
    <t>December 31,
December 31,
2018
2017
Accrued payroll and related expenses
$
3,042
$
3,041
Accrued preclinical, manufacturing and clinical expenses
8,314
3,183
Accrued professional fees
567
492
Accrued other
452
228
$
12,375
$
6,944</t>
  </si>
  <si>
    <t>Stockholders' equity (deficit) (Tables)</t>
  </si>
  <si>
    <t>Schedule for number of common stock reserved for conversion of outstanding Preferred Stock and for the exercise of outstanding stock options and warrants</t>
  </si>
  <si>
    <t>December 31,
December 31,
2018
2017
Warrants
110,365
110,365
Stock options
3,746,567
3,205,485
3,856,932
3,315,850</t>
  </si>
  <si>
    <t>Stock options (Tables)</t>
  </si>
  <si>
    <t>Schedule of stock option activity under Plan</t>
  </si>
  <si>
    <t>Weighted-
Remaining
Number
Average
Contractual Life
Aggregate
of Shares
Exercise Price
(in years)
Intrinsic Value
Options outstanding at January 1, 2018
3,205,485
$
3.44
7.8
$
41,709
Granted
1,273,115
13.33
Exercised
(427,269)
2.15
Cancelled
(304,764)
7.99
Options outstanding at December 31, 2018
3,746,567
$
6.58
7.6
$
3,897
Options exercisable at December 31, 2018
1,998,527
$
3.57
6.6
$
3,460</t>
  </si>
  <si>
    <t>Schedule of weighted average assumptions for estimating fair value of option awards</t>
  </si>
  <si>
    <t>December 31,
2018
2017
2016
Risk-free interest rate
2.7
%
2.2
%
1.5
%
Expected dividend yield
—
%
—
%
—
%
Expected term (years)
6.07
6.21
6.25
Expected stock price volatility
73
%
67
%
69
%</t>
  </si>
  <si>
    <t>Income Taxes (Tables)</t>
  </si>
  <si>
    <t>Schedule of reconciliation of income tax rates</t>
  </si>
  <si>
    <t>2018
2017
2016
Income tax computed at federal statutory tax rate
21.0
%
34.0
%
34.0
%
State taxes, net of federal benefit
6.5
%
5.1
%
5.1
%
Permanent differences
0.6
%
(0.8)
%
(1.3)
%
Research and development expenditures
—
%
(2.3)
%
—
%
General business credits
4.2
%
8.2
%
12.9
%
Impact of tax reform
—
%
(27.3)
%
—
%
Other
—
%
—
%
(0.1)
%
Change in valuation allowance
(32.3)
%
(16.9)
%
(50.6)
%
—
%
—
%
—
%</t>
  </si>
  <si>
    <t>Schedule of significant components of net deferred tax assets</t>
  </si>
  <si>
    <t>2018
2017
Deferred tax assets:
Net operating losses
$
27,916
$
9,324
Tax credit carryforwards
10,178
7,516
Deferred revenue
12,410
13,718
Licensed technology
1,160
1,266
Depreciation
405
268
Accrued expenses
1,585
53
Deferred expenses
112
313
Unrealized loss
43
41
Other state credits
131
103
Total deferred tax assets
53,940
32,602
Valuation allowance
(53,940)
(32,602)
Net deferred tax assets
$
—
$
—</t>
  </si>
  <si>
    <t>Commitments (Tables)</t>
  </si>
  <si>
    <t>Schedule of future minimum lease payments under operating leases</t>
  </si>
  <si>
    <t>2019
$
2,333
2020
2,468
2021
760
2022
83
2023 and thereafter
86
$
5,730</t>
  </si>
  <si>
    <t>Selected quarterly financial data (Unaudited) (Tables)</t>
  </si>
  <si>
    <t>Three months ended
March 31, 2018
June 30, 2018
September 30, 2018
December 31, 2018
Collaboration revenue
$
3,064
$
4,191
$
2,151
$
1,188
Operating expenses:
Research and development
12,256
12,663
15,180
19,816
General and administrative
3,571
4,231
4,380
4,152
Total operating expenses
15,827
16,894
19,560
23,968
Other income:
Interest income
360
349
340
349
Total other income
360
349
340
349
Net loss
$
(12,403)
$
(12,354)
$
(17,069)
$
(22,431)
Net loss per share attributable to common stockholders — basic and diluted
$
(0.54)
$
(0.54)
$
(0.74)
$
(0.97)
Weighted-average number of common shares used in net loss per share attributable to common stockholders — basic and diluted
22,816,521
22,966,314
23,152,019
23,184,459
Three months ended
March 31, 2017
June 30, 2017
September 30, 2017
December 31, 2017
Collaboration revenue
$
4,290
$
3,727
$
6,267
$
3,261
Operating expenses:
Research and development
10,106
10,627
11,412
14,555
General and administrative
2,296
2,204
2,905
3,057
Total operating expenses
12,402
12,831
14,317
17,612
Other income:
Interest income
51
158
318
383
Total other income
51
158
318
383
Net loss
$
(8,061)
$
(8,946)
$
(7,732)
$
(13,968)
Net loss per share attributable to common stockholders — basic and diluted
$
(6.02)
$
(6.33)
$
(0.35)
$
(0.61)
Weighted-average number of common shares used in net loss per share attributable to common stockholders — basic and diluted
1,338,475
1,412,308
22,242,129
22,750,425</t>
  </si>
  <si>
    <t>Nature of business and basis of presentation - Liquidity (Details) - USD ($) $ in Thousands</t>
  </si>
  <si>
    <t>Mar. 05, 2019</t>
  </si>
  <si>
    <t>Sep. 30, 2018</t>
  </si>
  <si>
    <t>Mar. 31, 2018</t>
  </si>
  <si>
    <t>Sep. 30, 2017</t>
  </si>
  <si>
    <t>Jun. 30, 2017</t>
  </si>
  <si>
    <t>Mar. 31, 2017</t>
  </si>
  <si>
    <t>Subsequent event | Secondary public offering</t>
  </si>
  <si>
    <t>Gross proceeds from the public offering</t>
  </si>
  <si>
    <t>Summary of significant accounting policies - Revenue Recognition (Details) - USD ($) $ / shares in Units, $ in Thousands</t>
  </si>
  <si>
    <t>3 Months Ended</t>
  </si>
  <si>
    <t>Jan. 01, 2018</t>
  </si>
  <si>
    <t>Net income (loss)</t>
  </si>
  <si>
    <t>Basic and diluted net income (loss) per share (in dollars per share)</t>
  </si>
  <si>
    <t>Billing term</t>
  </si>
  <si>
    <t>30 days</t>
  </si>
  <si>
    <t>Difference between Revenue Guidance in Effect before and after Topic 606 | ASU 2014-09</t>
  </si>
  <si>
    <t>Summary of significant accounting policies - Cash and Cash Equivalents (Details) - USD ($) $ in Thousands</t>
  </si>
  <si>
    <t>Dec. 31, 2015</t>
  </si>
  <si>
    <t>Cash, cash equivalents and restricted cash</t>
  </si>
  <si>
    <t>Restricted cash included in other assets</t>
  </si>
  <si>
    <t>Total cash, cash equivalents and restricted cash per statement of cash flows</t>
  </si>
  <si>
    <t>Restricted cash, Balance Sheet Location</t>
  </si>
  <si>
    <t>us-gaap:OtherAssetsNoncurrent</t>
  </si>
  <si>
    <t>Summary of significant accounting policies - Other Assets (Details) - USD ($) $ in Thousands</t>
  </si>
  <si>
    <t>Held by service provider</t>
  </si>
  <si>
    <t>Summary of significant accounting policies - Antidilutive securities (Details) - shares</t>
  </si>
  <si>
    <t>Anti-dilutive securities</t>
  </si>
  <si>
    <t>Warrants</t>
  </si>
  <si>
    <t>Stock options.</t>
  </si>
  <si>
    <t>Summary of Significant Accounting Policies - Property and Equipment (Details)</t>
  </si>
  <si>
    <t>Computer equipment, office equipment and software</t>
  </si>
  <si>
    <t>Property, equipment and software, net</t>
  </si>
  <si>
    <t>Estimated useful life</t>
  </si>
  <si>
    <t>3 years</t>
  </si>
  <si>
    <t>Laboratory equipment</t>
  </si>
  <si>
    <t>5 years</t>
  </si>
  <si>
    <t>Summary of significant accounting policies - Risks (Details) $ in Thousands</t>
  </si>
  <si>
    <t>Dec. 31, 2018USD ($)</t>
  </si>
  <si>
    <t>Financial instruments with off-balance sheet risk</t>
  </si>
  <si>
    <t>Collaboration agreements - Merck KGaA Agreement (Details) - Merck KGaA $ in Thousands</t>
  </si>
  <si>
    <t>1 Months Ended</t>
  </si>
  <si>
    <t>36 Months Ended</t>
  </si>
  <si>
    <t>Jun. 30, 2014USD ($)item</t>
  </si>
  <si>
    <t>Dec. 31, 2018USD ($)item</t>
  </si>
  <si>
    <t>Dec. 31, 2017USD ($)item</t>
  </si>
  <si>
    <t>Upfront payment received</t>
  </si>
  <si>
    <t>Number of targets | item</t>
  </si>
  <si>
    <t>Amount of additional fees receivable when target is designated and commercial license to target is granted</t>
  </si>
  <si>
    <t>Number of targets designated | item</t>
  </si>
  <si>
    <t>Aggregate milestones</t>
  </si>
  <si>
    <t>Development milestones</t>
  </si>
  <si>
    <t>Regulatory milestones</t>
  </si>
  <si>
    <t>Sales milestones</t>
  </si>
  <si>
    <t>Number of individual development milestones per target | item</t>
  </si>
  <si>
    <t>Number of individual regulatory milestones per target | item</t>
  </si>
  <si>
    <t>Number of individual commercial milestones | item</t>
  </si>
  <si>
    <t>Amount of development milestone payment received</t>
  </si>
  <si>
    <t>Next potential development milestone payment eligible to receive</t>
  </si>
  <si>
    <t>Prior written notice for termination period</t>
  </si>
  <si>
    <t>60 days</t>
  </si>
  <si>
    <t>Collaboration agreements - Merck KGaA Agreement - Accounting (Details) $ in Thousands</t>
  </si>
  <si>
    <t>Sep. 30, 2018USD ($)</t>
  </si>
  <si>
    <t>Jun. 30, 2018USD ($)</t>
  </si>
  <si>
    <t>Mar. 31, 2018USD ($)</t>
  </si>
  <si>
    <t>Sep. 30, 2017USD ($)</t>
  </si>
  <si>
    <t>Jun. 30, 2017USD ($)</t>
  </si>
  <si>
    <t>Mar. 31, 2017USD ($)</t>
  </si>
  <si>
    <t>Jan. 01, 2018USD ($)</t>
  </si>
  <si>
    <t>Revenue, Practical Expedient, Initial Application and Transition, Nonrestatement of Modified Contract</t>
  </si>
  <si>
    <t>Deferred revenue, current</t>
  </si>
  <si>
    <t>Merck KGaA</t>
  </si>
  <si>
    <t>Allocated Transaction Price</t>
  </si>
  <si>
    <t>Estimated amount of research and development fees received or expected to be received included in transaction price</t>
  </si>
  <si>
    <t>Amount of milestone payment earned</t>
  </si>
  <si>
    <t>Amount of milestone payments, which had not been received, included in the estimated transaction price</t>
  </si>
  <si>
    <t>Adjusted transaction price</t>
  </si>
  <si>
    <t>Merck KGaA | Revised estimate of costs to complete research services</t>
  </si>
  <si>
    <t>Increase (decrease) in transaction price</t>
  </si>
  <si>
    <t>Merck KGaA | License and corresponding research and development services, First and second targets</t>
  </si>
  <si>
    <t>Merck KGaA | License and corresponding research and development services, Third target</t>
  </si>
  <si>
    <t>Merck KGaA | License and corresponding research and development services, Fourth target</t>
  </si>
  <si>
    <t>Merck KGaA | License and corresponding research and development services, Fifth target</t>
  </si>
  <si>
    <t>Merck KGaA | License and corresponding research and development services, Sixth target</t>
  </si>
  <si>
    <t>Merck KGaA | Rights to future technological improvements</t>
  </si>
  <si>
    <t>Merck KGaA | Joint research committee services</t>
  </si>
  <si>
    <t>Revenue, Remaining Performance Obligation, Expected Timing of Satisfaction, Start Date [Axis]: 2018-01-01 | Merck KGaA | Rights to future technological improvements</t>
  </si>
  <si>
    <t>Expected recognition period</t>
  </si>
  <si>
    <t>10 years</t>
  </si>
  <si>
    <t>Revenue, Remaining Performance Obligation, Expected Timing of Satisfaction, Start Date [Axis]: 2018-01-01 | Merck KGaA | Joint research committee services</t>
  </si>
  <si>
    <t>Collaboration agreements - XMT-1522 Agreement (Details) - XMT-1522 Agreement $ in Thousands</t>
  </si>
  <si>
    <t>Jan. 31, 2016USD ($)item</t>
  </si>
  <si>
    <t>Upfront payment received | $</t>
  </si>
  <si>
    <t>Milestone payment upon achievement of IND Clearance Date | $</t>
  </si>
  <si>
    <t>Aggregate milestones, excluding milestone payment upon achievement of IND Clearance Date | $</t>
  </si>
  <si>
    <t>Development milestones | $</t>
  </si>
  <si>
    <t>Regulatory milestones | $</t>
  </si>
  <si>
    <t>Commercial milestones | $</t>
  </si>
  <si>
    <t>Number of separate events to be achieved | item</t>
  </si>
  <si>
    <t>Number of separate specified patient populations | item</t>
  </si>
  <si>
    <t>Number of additional unspecified patient populations | item</t>
  </si>
  <si>
    <t>Next potential development milestone payment eligible to receive | $</t>
  </si>
  <si>
    <t>Prior written notice for termination, before initiation of clinical study</t>
  </si>
  <si>
    <t>Prior written notice for termination, after initiation of clinical study</t>
  </si>
  <si>
    <t>90 days</t>
  </si>
  <si>
    <t>United States, European Union and Japan</t>
  </si>
  <si>
    <t>Number of regulatory milestones | item</t>
  </si>
  <si>
    <t>Locations other than United States, European Union and Japan</t>
  </si>
  <si>
    <t>Number of specified markets in which regulatory milestone is payable | item</t>
  </si>
  <si>
    <t>Maximum | United States, European Union and Japan</t>
  </si>
  <si>
    <t>Number of separate patient populations, regulatory milestone | item</t>
  </si>
  <si>
    <t>Collaboration agreements - Takeda partnership (Details) $ in Thousands</t>
  </si>
  <si>
    <t>58 Months Ended</t>
  </si>
  <si>
    <t>Mar. 31, 2014USD ($)item</t>
  </si>
  <si>
    <t>2014, 2015 and 2016 Takeda Agreements</t>
  </si>
  <si>
    <t>Number of targets</t>
  </si>
  <si>
    <t>Fee payments received | $</t>
  </si>
  <si>
    <t>Number of targets designated</t>
  </si>
  <si>
    <t>Number of targets for which Tokeda has limited replacement rights</t>
  </si>
  <si>
    <t>Amount to be received for second limited replacement right | $</t>
  </si>
  <si>
    <t>Aggregate milestones | $</t>
  </si>
  <si>
    <t>Number of remaining eligible targets</t>
  </si>
  <si>
    <t>Milestone payable on each of the remaining eligible targets | $</t>
  </si>
  <si>
    <t>Number of individual development milestones per target</t>
  </si>
  <si>
    <t>Number of individual regulatory milestones per target</t>
  </si>
  <si>
    <t>Number of individual commercial milestones</t>
  </si>
  <si>
    <t>Number of thresholds for annual net sales</t>
  </si>
  <si>
    <t>2015 and 2016 Takeda Agreements</t>
  </si>
  <si>
    <t>2014 Tokeda Agreement</t>
  </si>
  <si>
    <t>Amount of option exercise fee for designated targets | $</t>
  </si>
  <si>
    <t>2016 Restated Tokeda Agreement</t>
  </si>
  <si>
    <t>Number of products entity may elect to co-develop and co-commercialize</t>
  </si>
  <si>
    <t>Payment for option to co-develop and co-commercialize product | $</t>
  </si>
  <si>
    <t>Share of profit related to United States (as a percent)</t>
  </si>
  <si>
    <t>50.00%</t>
  </si>
  <si>
    <t>Costs incurred in United States (as a percent)</t>
  </si>
  <si>
    <t>Global development costs (as a percent)</t>
  </si>
  <si>
    <t>30.00%</t>
  </si>
  <si>
    <t>Costs incurred specifically for a foreign country borne by Takeda (as a percent)</t>
  </si>
  <si>
    <t>100.00%</t>
  </si>
  <si>
    <t>45 days</t>
  </si>
  <si>
    <t>Number of targets with respect to breach</t>
  </si>
  <si>
    <t>Collaboration agreements - 2016 Takeda and XMT-1522 Agreements - Accounting (Details)</t>
  </si>
  <si>
    <t>Dec. 31, 2018item</t>
  </si>
  <si>
    <t>Revenue, Remaining Performance Obligation, Expected Timing of Satisfaction</t>
  </si>
  <si>
    <t>2016 Restated Tokeda Agreement and XMT-1522 Agreement</t>
  </si>
  <si>
    <t>Number of arrangements</t>
  </si>
  <si>
    <t>Collaboration agreements - 2016 Takeda and XMT-1522 Agreements - Performance obligations (Details) - 2016 Restated Tokeda Agreement and XMT-1522 Agreement $ in Thousands</t>
  </si>
  <si>
    <t>Performance obligations</t>
  </si>
  <si>
    <t>XMT-1522 license and research services</t>
  </si>
  <si>
    <t>Joint research committee services for XMT-1522</t>
  </si>
  <si>
    <t>Exclusive license to the first designated target and research services</t>
  </si>
  <si>
    <t>Research license to the second designated target and research services</t>
  </si>
  <si>
    <t>Material right related to the exclusive license to the second designated target</t>
  </si>
  <si>
    <t>Exclusive license to the third designated target and research services</t>
  </si>
  <si>
    <t>Exclusive license to the fourth designated target and research services</t>
  </si>
  <si>
    <t>Material right related to the license to the fifth designated target and research services</t>
  </si>
  <si>
    <t>Material right related to the license to the sixth designated target and research services</t>
  </si>
  <si>
    <t>Material right to license to the seventh designated target and research services</t>
  </si>
  <si>
    <t>Material right related to first replacement right for a designated target</t>
  </si>
  <si>
    <t>Material right related to the second replacement right to a designated target</t>
  </si>
  <si>
    <t>Rights to future technological improvements</t>
  </si>
  <si>
    <t>Joint research committee services</t>
  </si>
  <si>
    <t>Collaboration agreements - 2016 Takeda and XMT-1522 Agreements - Additional Accounting (Details) $ / shares in Units, $ in Thousands</t>
  </si>
  <si>
    <t>Jan. 02, 2019</t>
  </si>
  <si>
    <t>Dec. 31, 2018USD ($)item$ / shares</t>
  </si>
  <si>
    <t>Sep. 30, 2018USD ($)$ / shares</t>
  </si>
  <si>
    <t>Jun. 30, 2018USD ($)$ / shares</t>
  </si>
  <si>
    <t>Mar. 31, 2018USD ($)$ / shares</t>
  </si>
  <si>
    <t>Dec. 31, 2017USD ($)$ / shares</t>
  </si>
  <si>
    <t>Sep. 30, 2017USD ($)$ / shares</t>
  </si>
  <si>
    <t>Jun. 30, 2017USD ($)$ / shares</t>
  </si>
  <si>
    <t>Mar. 31, 2017USD ($)$ / shares</t>
  </si>
  <si>
    <t>Dec. 31, 2016USD ($)$ / shares</t>
  </si>
  <si>
    <t>Basic and diluted net income (loss) per share (in dollars per share) | $ / shares</t>
  </si>
  <si>
    <t>License and related research and development services, including Phase 1 development and transfer certain materials and know how</t>
  </si>
  <si>
    <t>Number of performance obligations | item</t>
  </si>
  <si>
    <t>2016 Restated Tokeda Agreement and XMT-1522 Agreement | Revised estimate of costs to complete research services</t>
  </si>
  <si>
    <t>2016 Restated Tokeda Agreement and XMT-1522 Agreement | XMT-1522 license and research services</t>
  </si>
  <si>
    <t>2016 Restated Tokeda Agreement and XMT-1522 Agreement | Joint research committee services for XMT-1522</t>
  </si>
  <si>
    <t>2016 Restated Tokeda Agreement and XMT-1522 Agreement | Joint research committee services for XMT-1522 | Revenue, Remaining Performance Obligation, Expected Timing of Satisfaction, Start Date [Axis]: 2018-01-01</t>
  </si>
  <si>
    <t>6 years</t>
  </si>
  <si>
    <t>2016 Restated Tokeda Agreement and XMT-1522 Agreement | Rights to future technological improvements</t>
  </si>
  <si>
    <t>2016 Restated Tokeda Agreement and XMT-1522 Agreement | Rights to future technological improvements | Revenue, Remaining Performance Obligation, Expected Timing of Satisfaction, Start Date [Axis]: 2018-01-01</t>
  </si>
  <si>
    <t>2016 Restated Tokeda Agreement | Subsequent event</t>
  </si>
  <si>
    <t>Period of time until agreement will be terminated</t>
  </si>
  <si>
    <t>XMT-1522 Agreement</t>
  </si>
  <si>
    <t>ASC 808 costs billed to Takeda</t>
  </si>
  <si>
    <t>XMT-1522 Agreement | Subsequent event</t>
  </si>
  <si>
    <t>Collaboration Agreements - Contract Assets and Liabilities (Details) $ in Thousands</t>
  </si>
  <si>
    <t>Contract liabilities</t>
  </si>
  <si>
    <t>Deferred revenue, Balance at Beginning of Period</t>
  </si>
  <si>
    <t>Deferred revenue, Additions</t>
  </si>
  <si>
    <t>Deferred revenue, Deductions</t>
  </si>
  <si>
    <t>Deferred revenue, Balance at End of Period</t>
  </si>
  <si>
    <t>Revenue recognized in the period from:</t>
  </si>
  <si>
    <t>Amounts included in the contract liability at the beginning of the period</t>
  </si>
  <si>
    <t>Collaboration Agreements - Other Revenue (Details) - USD ($) $ in Thousands</t>
  </si>
  <si>
    <t>Asana BioSciences</t>
  </si>
  <si>
    <t>Next potential milestone payment eligible to receive</t>
  </si>
  <si>
    <t>Asana BioSciences | Limited services</t>
  </si>
  <si>
    <t>Asana BioSciences | Milestone</t>
  </si>
  <si>
    <t>Fair value measurements (Details) - USD ($) $ in Thousands</t>
  </si>
  <si>
    <t>Transfers between fair value measurement level 1 to level 2</t>
  </si>
  <si>
    <t>Transfers between fair value measurement level 2 to level 1</t>
  </si>
  <si>
    <t>Recurring basis</t>
  </si>
  <si>
    <t>U.S. Treasuries | Recurring basis</t>
  </si>
  <si>
    <t>Commercial paper | Recurring basis</t>
  </si>
  <si>
    <t>Corporate bonds | Recurring basis</t>
  </si>
  <si>
    <t>Quoted Prices in Active Markets for Identical Assets (Level 1) | Recurring basis</t>
  </si>
  <si>
    <t>Quoted Prices in Active Markets for Identical Assets (Level 1) | U.S. Treasuries | Recurring basis</t>
  </si>
  <si>
    <t>Significant Other Observable Inputs (Level 2) | Recurring basis</t>
  </si>
  <si>
    <t>Significant Other Observable Inputs (Level 2) | Commercial paper | Recurring basis</t>
  </si>
  <si>
    <t>Significant Other Observable Inputs (Level 2) | Corporate bonds | Recurring basis</t>
  </si>
  <si>
    <t>Marketable securities (Details) $ in Thousands</t>
  </si>
  <si>
    <t>Dec. 31, 2018USD ($)security</t>
  </si>
  <si>
    <t>Amortized Cost</t>
  </si>
  <si>
    <t>Gross Unrealized Losses</t>
  </si>
  <si>
    <t>Number of securities in an unrealized loss position | security</t>
  </si>
  <si>
    <t>Aggregate fair value of securities in an unrealized loss position for more than 12 months</t>
  </si>
  <si>
    <t>Realized gains on available-for-sale securities</t>
  </si>
  <si>
    <t>Realized losses on available-for-sale securities</t>
  </si>
  <si>
    <t>U.S. Treasuries</t>
  </si>
  <si>
    <t>Commercial paper</t>
  </si>
  <si>
    <t>Corporate bonds</t>
  </si>
  <si>
    <t>Property and Equipment (Details) - USD ($) $ in Thousands</t>
  </si>
  <si>
    <t>Total property and equipment at cost</t>
  </si>
  <si>
    <t>Less: Accumulated depreciation</t>
  </si>
  <si>
    <t>Property and equipment</t>
  </si>
  <si>
    <t>Depreciation expense</t>
  </si>
  <si>
    <t>Leasehold improvement</t>
  </si>
  <si>
    <t>Accrued Expenses (Details) - USD ($) $ in Thousands</t>
  </si>
  <si>
    <t>Accrued payroll and related expenses</t>
  </si>
  <si>
    <t>Accrued preclinical, manufacturing and clinical expenses</t>
  </si>
  <si>
    <t>Accrued professional fees</t>
  </si>
  <si>
    <t>Accrued other</t>
  </si>
  <si>
    <t>Preferred Stock (Details) - shares</t>
  </si>
  <si>
    <t>Stockholders' Equity - Stock and warrants (Details)</t>
  </si>
  <si>
    <t>Dec. 31, 2018Voteshares</t>
  </si>
  <si>
    <t>Dec. 31, 2017shares</t>
  </si>
  <si>
    <t>Dec. 31, 2013$ / sharesshares</t>
  </si>
  <si>
    <t>Number of votes for each shares held | Vote</t>
  </si>
  <si>
    <t>Number of shares of common stock into which warrants may be converted</t>
  </si>
  <si>
    <t>Warrant exercise price per share (in dollars per share) | $ / shares</t>
  </si>
  <si>
    <t>Contractual life of warrants</t>
  </si>
  <si>
    <t>Common stock issued upon exercise of warrant (in shares)</t>
  </si>
  <si>
    <t>Number of shares reserved for future issuance</t>
  </si>
  <si>
    <t>Warrants and options</t>
  </si>
  <si>
    <t>Stock options - Plans (Details) - shares</t>
  </si>
  <si>
    <t>Jan. 31, 2019</t>
  </si>
  <si>
    <t>Number of shares outstanding</t>
  </si>
  <si>
    <t>2007 Plan</t>
  </si>
  <si>
    <t>2017 Plan</t>
  </si>
  <si>
    <t>Number of shares authorized</t>
  </si>
  <si>
    <t>Cumulative increase in number of shares issuable (as a percent)</t>
  </si>
  <si>
    <t>4.00%</t>
  </si>
  <si>
    <t>Number of shares available for future issuance</t>
  </si>
  <si>
    <t>Vesting period (in years)</t>
  </si>
  <si>
    <t>4 years</t>
  </si>
  <si>
    <t>2017 Plan | Subsequent event</t>
  </si>
  <si>
    <t>Additional shares authorized</t>
  </si>
  <si>
    <t>2017 Plan | Maximum</t>
  </si>
  <si>
    <t>Expiration period</t>
  </si>
  <si>
    <t>Stock options - Activity under stock option plan (Details) - USD ($) $ / shares in Units, $ in Thousands</t>
  </si>
  <si>
    <t>Number of Shares</t>
  </si>
  <si>
    <t>Outstanding at beginning of period (in shares)</t>
  </si>
  <si>
    <t>Granted (in shares)</t>
  </si>
  <si>
    <t>Exercised (in shares)</t>
  </si>
  <si>
    <t>Cancelled (in shares)</t>
  </si>
  <si>
    <t>Outstanding at end of period (in shares)</t>
  </si>
  <si>
    <t>Options 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Remaining Contractual Life, Options outstanding</t>
  </si>
  <si>
    <t>7 years 7 months 6 days</t>
  </si>
  <si>
    <t>7 years 9 months 18 days</t>
  </si>
  <si>
    <t>Remaining Contractual Life, Options exercisable</t>
  </si>
  <si>
    <t>6 years 7 months 6 days</t>
  </si>
  <si>
    <t>Aggregate Intrinsic Value, Options outstanding (in dollars)</t>
  </si>
  <si>
    <t>Aggregate Intrinsic Value, Options exercisable (in dollars)</t>
  </si>
  <si>
    <t>Weighted-average grant date fair value of options granted (in dollars per share)</t>
  </si>
  <si>
    <t>Cash received from the exercise of stock options (in dollars)</t>
  </si>
  <si>
    <t>Stock options - Stock based compensation (Details) - USD ($) $ in Thousands</t>
  </si>
  <si>
    <t>Share-based compensation charge</t>
  </si>
  <si>
    <t>Unrecognized stock compensation cost</t>
  </si>
  <si>
    <t>Weighted-average amortization period of unrecognized stock compensation cost</t>
  </si>
  <si>
    <t>2 years 7 months 6 days</t>
  </si>
  <si>
    <t>Stock options - Fair value of each option award (Details)</t>
  </si>
  <si>
    <t>Weighted average fair value assumptions</t>
  </si>
  <si>
    <t>Risk-free interest rate (as a percent)</t>
  </si>
  <si>
    <t>2.70%</t>
  </si>
  <si>
    <t>2.20%</t>
  </si>
  <si>
    <t>1.50%</t>
  </si>
  <si>
    <t>Expected term</t>
  </si>
  <si>
    <t>6 years 26 days</t>
  </si>
  <si>
    <t>6 years 2 months 16 days</t>
  </si>
  <si>
    <t>6 years 3 months</t>
  </si>
  <si>
    <t>Expected stock price volatility (as a percent)</t>
  </si>
  <si>
    <t>73.00%</t>
  </si>
  <si>
    <t>67.00%</t>
  </si>
  <si>
    <t>69.00%</t>
  </si>
  <si>
    <t>Stock options - Non-employees (Details) - USD ($) $ in Thousands</t>
  </si>
  <si>
    <t>Total expense for stock options granted to non-employees</t>
  </si>
  <si>
    <t>Stock options - Employee Stock Purchase Plan (Details) - shares</t>
  </si>
  <si>
    <t>Employee Stock Purchase Plan</t>
  </si>
  <si>
    <t>Number of shares issued</t>
  </si>
  <si>
    <t>Employee Stock Purchase Plan | Subsequent event</t>
  </si>
  <si>
    <t>Income Taxes - Reconciliation (Details) - USD ($) $ in Thousands</t>
  </si>
  <si>
    <t>Reconciliation of income taxes</t>
  </si>
  <si>
    <t>Income tax benefit</t>
  </si>
  <si>
    <t>Income tax computed at federal statutory tax rate</t>
  </si>
  <si>
    <t>21.00%</t>
  </si>
  <si>
    <t>34.00%</t>
  </si>
  <si>
    <t>State taxes, net of federal benefit</t>
  </si>
  <si>
    <t>6.50%</t>
  </si>
  <si>
    <t>5.10%</t>
  </si>
  <si>
    <t>Permanent differences</t>
  </si>
  <si>
    <t>0.60%</t>
  </si>
  <si>
    <t>(0.80%)</t>
  </si>
  <si>
    <t>(1.30%)</t>
  </si>
  <si>
    <t>Research and development expenditures</t>
  </si>
  <si>
    <t>(2.30%)</t>
  </si>
  <si>
    <t>General business credits</t>
  </si>
  <si>
    <t>4.20%</t>
  </si>
  <si>
    <t>8.20%</t>
  </si>
  <si>
    <t>12.90%</t>
  </si>
  <si>
    <t>Impact of tax reform</t>
  </si>
  <si>
    <t>(27.30%)</t>
  </si>
  <si>
    <t>Other</t>
  </si>
  <si>
    <t>(0.10%)</t>
  </si>
  <si>
    <t>Change in valuation allowance</t>
  </si>
  <si>
    <t>(32.30%)</t>
  </si>
  <si>
    <t>(16.90%)</t>
  </si>
  <si>
    <t>(50.60%)</t>
  </si>
  <si>
    <t>Maximum</t>
  </si>
  <si>
    <t>35.00%</t>
  </si>
  <si>
    <t>Income Taxes - Components of deferred tax assets (Details) - USD ($) $ in Thousands</t>
  </si>
  <si>
    <t>Deferred tax assets:</t>
  </si>
  <si>
    <t>Net operating losses</t>
  </si>
  <si>
    <t>Tax credit carryforwards</t>
  </si>
  <si>
    <t>Licensed technology</t>
  </si>
  <si>
    <t>Deferred expenses</t>
  </si>
  <si>
    <t>Unrealized loss</t>
  </si>
  <si>
    <t>Other state credits</t>
  </si>
  <si>
    <t>Total deferred tax assets</t>
  </si>
  <si>
    <t>Valuation allowance</t>
  </si>
  <si>
    <t>Income Taxes - Net operating loss carryforwards (Details) $ in Thousands</t>
  </si>
  <si>
    <t>Federal</t>
  </si>
  <si>
    <t>Operating loss carry-forwards</t>
  </si>
  <si>
    <t>Net operating loss carry forwards</t>
  </si>
  <si>
    <t>Net operating loss carryforwards subject to expiration</t>
  </si>
  <si>
    <t>Net operating loss carryforwards not subject to expiration</t>
  </si>
  <si>
    <t>State</t>
  </si>
  <si>
    <t>Income Taxes - Tax credit carryforward (Details) - Research and Development $ in Thousands</t>
  </si>
  <si>
    <t>Income Taxes - Valuation allowance (Details) $ in Thousands</t>
  </si>
  <si>
    <t>Increase (decrease) in valuation allowance</t>
  </si>
  <si>
    <t>Unrecognized tax benefits</t>
  </si>
  <si>
    <t>Accrued interest or penalties related to uncertain tax position</t>
  </si>
  <si>
    <t>Number of state jurisdictions in which entity files income tax returns | item</t>
  </si>
  <si>
    <t>Number of federal or state audits in progress | item</t>
  </si>
  <si>
    <t>Employee Benefit Plan (Details) - USD ($) $ in Thousands</t>
  </si>
  <si>
    <t>Eligible age to participate</t>
  </si>
  <si>
    <t>21 years</t>
  </si>
  <si>
    <t>Maximum contribution by employee (as a percent)</t>
  </si>
  <si>
    <t>75.00%</t>
  </si>
  <si>
    <t>Percentage employer matches of the employee's percentage contribution matched</t>
  </si>
  <si>
    <t>Employer matching contribution (as a percent)</t>
  </si>
  <si>
    <t>6.00%</t>
  </si>
  <si>
    <t>Maximum annual amount employer contributes per employee</t>
  </si>
  <si>
    <t>Employee benefit expenses</t>
  </si>
  <si>
    <t>Commitments - Operating leases (Details) - USD ($) $ in Thousands</t>
  </si>
  <si>
    <t>Operating leases</t>
  </si>
  <si>
    <t>Option to extend lease term (years)</t>
  </si>
  <si>
    <t>Letter of credit for security deposit</t>
  </si>
  <si>
    <t>Future minimum lease payments under operating leases</t>
  </si>
  <si>
    <t>2023 and thereafter</t>
  </si>
  <si>
    <t>Rent expense</t>
  </si>
  <si>
    <t>Tenant improvement allowance</t>
  </si>
  <si>
    <t>Commitments - License agreements (Details) - License agreements $ in Thousands</t>
  </si>
  <si>
    <t>Number of biotechnology companies where Company has licensed intellectual property | item</t>
  </si>
  <si>
    <t>Milestone payments | $</t>
  </si>
  <si>
    <t>Related party transactions (Details) - USD ($) $ in Thousands</t>
  </si>
  <si>
    <t>Jun. 30, 2016</t>
  </si>
  <si>
    <t>Takeda</t>
  </si>
  <si>
    <t>Proceeds from IPO</t>
  </si>
  <si>
    <t>Amount invested in Company</t>
  </si>
  <si>
    <t>Series C-1 convertible preferred stock | Takeda</t>
  </si>
  <si>
    <t>Subsequent events (Details) - Subsequent event - USD ($) $ / shares in Units, $ in Thousands</t>
  </si>
  <si>
    <t>Secondary public offering</t>
  </si>
  <si>
    <t>Share price (in dollars per share)</t>
  </si>
  <si>
    <t>Selected quarterly financial data (Unaudited) (Details) - USD ($) $ / shares in Units, $ in Thousands</t>
  </si>
  <si>
    <t>Quarterly Financial Data</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283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19</v>
      </c>
    </row>
    <row r="20" spans="1:4">
      <c r="A20" s="4" t="s">
        <v>32</v>
      </c>
      <c r="D20" s="6" t="n">
        <v>262605135</v>
      </c>
    </row>
    <row r="21" spans="1:4">
      <c r="A21" s="4" t="s">
        <v>33</v>
      </c>
      <c r="C21" s="5" t="n">
        <v>47684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48</v>
      </c>
    </row>
    <row r="4" spans="1:2">
      <c r="A4" s="4" t="s">
        <v>48</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9634</v>
      </c>
      <c r="C3" s="6" t="n">
        <v>26591</v>
      </c>
    </row>
    <row r="4" spans="1:3">
      <c r="A4" s="4" t="s">
        <v>38</v>
      </c>
      <c r="B4" s="5" t="n">
        <v>10497</v>
      </c>
      <c r="C4" s="5" t="n">
        <v>88143</v>
      </c>
    </row>
    <row r="5" spans="1:3">
      <c r="A5" s="4" t="s">
        <v>39</v>
      </c>
      <c r="B5" s="5" t="n">
        <v>459</v>
      </c>
      <c r="C5" s="5" t="n">
        <v>784</v>
      </c>
    </row>
    <row r="6" spans="1:3">
      <c r="A6" s="4" t="s">
        <v>40</v>
      </c>
      <c r="B6" s="5" t="n">
        <v>3715</v>
      </c>
      <c r="C6" s="5" t="n">
        <v>2025</v>
      </c>
    </row>
    <row r="7" spans="1:3">
      <c r="A7" s="4" t="s">
        <v>41</v>
      </c>
      <c r="B7" s="5" t="n">
        <v>74305</v>
      </c>
      <c r="C7" s="5" t="n">
        <v>117543</v>
      </c>
    </row>
    <row r="8" spans="1:3">
      <c r="A8" s="4" t="s">
        <v>42</v>
      </c>
      <c r="B8" s="5" t="n">
        <v>2694</v>
      </c>
      <c r="C8" s="5" t="n">
        <v>2319</v>
      </c>
    </row>
    <row r="9" spans="1:3">
      <c r="A9" s="4" t="s">
        <v>43</v>
      </c>
      <c r="C9" s="5" t="n">
        <v>10482</v>
      </c>
    </row>
    <row r="10" spans="1:3">
      <c r="A10" s="4" t="s">
        <v>44</v>
      </c>
      <c r="B10" s="5" t="n">
        <v>1503</v>
      </c>
      <c r="C10" s="5" t="n">
        <v>371</v>
      </c>
    </row>
    <row r="11" spans="1:3">
      <c r="A11" s="4" t="s">
        <v>45</v>
      </c>
      <c r="B11" s="5" t="n">
        <v>78502</v>
      </c>
      <c r="C11" s="5" t="n">
        <v>130715</v>
      </c>
    </row>
    <row r="12" spans="1:3">
      <c r="A12" s="3" t="s">
        <v>46</v>
      </c>
    </row>
    <row r="13" spans="1:3">
      <c r="A13" s="4" t="s">
        <v>47</v>
      </c>
      <c r="B13" s="5" t="n">
        <v>10727</v>
      </c>
      <c r="C13" s="5" t="n">
        <v>3070</v>
      </c>
    </row>
    <row r="14" spans="1:3">
      <c r="A14" s="4" t="s">
        <v>48</v>
      </c>
      <c r="B14" s="5" t="n">
        <v>12375</v>
      </c>
      <c r="C14" s="5" t="n">
        <v>6944</v>
      </c>
    </row>
    <row r="15" spans="1:3">
      <c r="A15" s="4" t="s">
        <v>49</v>
      </c>
      <c r="B15" s="5" t="n">
        <v>127</v>
      </c>
      <c r="C15" s="5" t="n">
        <v>232</v>
      </c>
    </row>
    <row r="16" spans="1:3">
      <c r="A16" s="4" t="s">
        <v>50</v>
      </c>
      <c r="B16" s="5" t="n">
        <v>46196</v>
      </c>
      <c r="C16" s="5" t="n">
        <v>21635</v>
      </c>
    </row>
    <row r="17" spans="1:3">
      <c r="A17" s="4" t="s">
        <v>51</v>
      </c>
      <c r="B17" s="5" t="n">
        <v>69425</v>
      </c>
      <c r="C17" s="5" t="n">
        <v>31881</v>
      </c>
    </row>
    <row r="18" spans="1:3">
      <c r="A18" s="4" t="s">
        <v>52</v>
      </c>
      <c r="B18" s="5" t="n">
        <v>282</v>
      </c>
      <c r="C18" s="5" t="n">
        <v>67</v>
      </c>
    </row>
    <row r="19" spans="1:3">
      <c r="A19" s="4" t="s">
        <v>53</v>
      </c>
      <c r="C19" s="5" t="n">
        <v>28773</v>
      </c>
    </row>
    <row r="20" spans="1:3">
      <c r="A20" s="4" t="s">
        <v>54</v>
      </c>
      <c r="B20" s="5" t="n">
        <v>69707</v>
      </c>
      <c r="C20" s="5" t="n">
        <v>60721</v>
      </c>
    </row>
    <row r="21" spans="1:3">
      <c r="A21" s="4" t="s">
        <v>55</v>
      </c>
      <c r="B21" s="4" t="s">
        <v>56</v>
      </c>
      <c r="C21" s="4" t="s">
        <v>56</v>
      </c>
    </row>
    <row r="22" spans="1:3">
      <c r="A22" s="3" t="s">
        <v>57</v>
      </c>
    </row>
    <row r="23" spans="1:3">
      <c r="A23" s="4" t="s">
        <v>58</v>
      </c>
      <c r="B23" s="4" t="s">
        <v>56</v>
      </c>
      <c r="C23" s="4" t="s">
        <v>56</v>
      </c>
    </row>
    <row r="24" spans="1:3">
      <c r="A24" s="4" t="s">
        <v>59</v>
      </c>
      <c r="B24" s="5" t="n">
        <v>3</v>
      </c>
      <c r="C24" s="5" t="n">
        <v>3</v>
      </c>
    </row>
    <row r="25" spans="1:3">
      <c r="A25" s="4" t="s">
        <v>60</v>
      </c>
      <c r="B25" s="5" t="n">
        <v>172966</v>
      </c>
      <c r="C25" s="5" t="n">
        <v>168018</v>
      </c>
    </row>
    <row r="26" spans="1:3">
      <c r="A26" s="4" t="s">
        <v>61</v>
      </c>
      <c r="B26" s="5" t="n">
        <v>-8</v>
      </c>
      <c r="C26" s="5" t="n">
        <v>-149</v>
      </c>
    </row>
    <row r="27" spans="1:3">
      <c r="A27" s="4" t="s">
        <v>62</v>
      </c>
      <c r="B27" s="5" t="n">
        <v>-164166</v>
      </c>
      <c r="C27" s="5" t="n">
        <v>-97878</v>
      </c>
    </row>
    <row r="28" spans="1:3">
      <c r="A28" s="4" t="s">
        <v>63</v>
      </c>
      <c r="B28" s="5" t="n">
        <v>8795</v>
      </c>
      <c r="C28" s="5" t="n">
        <v>69994</v>
      </c>
    </row>
    <row r="29" spans="1:3">
      <c r="A29" s="4" t="s">
        <v>64</v>
      </c>
      <c r="B29" s="6" t="n">
        <v>78502</v>
      </c>
      <c r="C29" s="6" t="n">
        <v>13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84</v>
      </c>
      <c r="B16" s="4" t="s">
        <v>233</v>
      </c>
    </row>
    <row r="17" spans="1:2">
      <c r="A17" s="4" t="s">
        <v>234</v>
      </c>
      <c r="B17" s="4" t="s">
        <v>235</v>
      </c>
    </row>
    <row r="18" spans="1:2">
      <c r="A18" s="4" t="s">
        <v>19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0001</v>
      </c>
      <c r="C3" s="7" t="n">
        <v>0.0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175000000</v>
      </c>
      <c r="C8" s="5" t="n">
        <v>175000000</v>
      </c>
    </row>
    <row r="9" spans="1:3">
      <c r="A9" s="4" t="s">
        <v>73</v>
      </c>
      <c r="B9" s="5" t="n">
        <v>23234472</v>
      </c>
      <c r="C9" s="5" t="n">
        <v>22765017</v>
      </c>
    </row>
    <row r="10" spans="1:3">
      <c r="A10" s="4" t="s">
        <v>74</v>
      </c>
      <c r="B10" s="5" t="n">
        <v>23234472</v>
      </c>
      <c r="C10" s="5" t="n">
        <v>22765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4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2"/>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6</v>
      </c>
    </row>
    <row r="4" spans="1:2">
      <c r="A4" s="4" t="s">
        <v>206</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5</v>
      </c>
      <c r="B1" s="2" t="s">
        <v>286</v>
      </c>
      <c r="C1" s="2" t="s">
        <v>2</v>
      </c>
      <c r="D1" s="2" t="s">
        <v>287</v>
      </c>
      <c r="E1" s="2" t="s">
        <v>4</v>
      </c>
      <c r="F1" s="2" t="s">
        <v>288</v>
      </c>
      <c r="G1" s="2" t="s">
        <v>35</v>
      </c>
      <c r="H1" s="2" t="s">
        <v>289</v>
      </c>
      <c r="I1" s="2" t="s">
        <v>290</v>
      </c>
      <c r="J1" s="2" t="s">
        <v>291</v>
      </c>
      <c r="K1" s="2" t="s">
        <v>2</v>
      </c>
      <c r="L1" s="2" t="s">
        <v>35</v>
      </c>
      <c r="M1" s="2" t="s">
        <v>76</v>
      </c>
    </row>
    <row r="2" spans="1:13">
      <c r="A2" s="4" t="s">
        <v>86</v>
      </c>
      <c r="C2" s="6" t="n">
        <v>-22431</v>
      </c>
      <c r="D2" s="6" t="n">
        <v>-17069</v>
      </c>
      <c r="E2" s="6" t="n">
        <v>-12354</v>
      </c>
      <c r="F2" s="6" t="n">
        <v>-12403</v>
      </c>
      <c r="G2" s="6" t="n">
        <v>-13968</v>
      </c>
      <c r="H2" s="6" t="n">
        <v>-7732</v>
      </c>
      <c r="I2" s="6" t="n">
        <v>-8946</v>
      </c>
      <c r="J2" s="6" t="n">
        <v>-8061</v>
      </c>
      <c r="K2" s="6" t="n">
        <v>-64257</v>
      </c>
      <c r="L2" s="6" t="n">
        <v>-38707</v>
      </c>
      <c r="M2" s="6" t="n">
        <v>-13700</v>
      </c>
    </row>
    <row r="3" spans="1:13">
      <c r="A3" s="4" t="s">
        <v>62</v>
      </c>
      <c r="C3" s="6" t="n">
        <v>-164166</v>
      </c>
      <c r="G3" s="6" t="n">
        <v>-97878</v>
      </c>
      <c r="K3" s="6" t="n">
        <v>-164166</v>
      </c>
      <c r="L3" s="6" t="n">
        <v>-97878</v>
      </c>
    </row>
    <row r="4" spans="1:13">
      <c r="A4" s="4" t="s">
        <v>292</v>
      </c>
    </row>
    <row r="5" spans="1:13">
      <c r="A5" s="4" t="s">
        <v>293</v>
      </c>
      <c r="B5" s="6" t="n">
        <v>9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4</v>
      </c>
      <c r="B1" s="2" t="s">
        <v>295</v>
      </c>
      <c r="J1" s="2" t="s">
        <v>1</v>
      </c>
    </row>
    <row r="2" spans="1:13">
      <c r="B2" s="2" t="s">
        <v>2</v>
      </c>
      <c r="C2" s="2" t="s">
        <v>287</v>
      </c>
      <c r="D2" s="2" t="s">
        <v>4</v>
      </c>
      <c r="E2" s="2" t="s">
        <v>288</v>
      </c>
      <c r="F2" s="2" t="s">
        <v>35</v>
      </c>
      <c r="G2" s="2" t="s">
        <v>289</v>
      </c>
      <c r="H2" s="2" t="s">
        <v>290</v>
      </c>
      <c r="I2" s="2" t="s">
        <v>291</v>
      </c>
      <c r="J2" s="2" t="s">
        <v>2</v>
      </c>
      <c r="K2" s="2" t="s">
        <v>35</v>
      </c>
      <c r="L2" s="2" t="s">
        <v>76</v>
      </c>
      <c r="M2" s="2" t="s">
        <v>296</v>
      </c>
    </row>
    <row r="3" spans="1:13">
      <c r="A3" s="3" t="s">
        <v>177</v>
      </c>
    </row>
    <row r="4" spans="1:13">
      <c r="A4" s="4" t="s">
        <v>50</v>
      </c>
      <c r="B4" s="6" t="n">
        <v>46196</v>
      </c>
      <c r="F4" s="6" t="n">
        <v>52439</v>
      </c>
      <c r="J4" s="6" t="n">
        <v>46196</v>
      </c>
      <c r="K4" s="6" t="n">
        <v>52439</v>
      </c>
    </row>
    <row r="5" spans="1:13">
      <c r="A5" s="4" t="s">
        <v>62</v>
      </c>
      <c r="B5" s="5" t="n">
        <v>-164166</v>
      </c>
      <c r="F5" s="5" t="n">
        <v>-97878</v>
      </c>
      <c r="J5" s="5" t="n">
        <v>-164166</v>
      </c>
      <c r="K5" s="5" t="n">
        <v>-97878</v>
      </c>
    </row>
    <row r="6" spans="1:13">
      <c r="A6" s="4" t="s">
        <v>78</v>
      </c>
      <c r="B6" s="6" t="n">
        <v>1188</v>
      </c>
      <c r="C6" s="6" t="n">
        <v>2151</v>
      </c>
      <c r="D6" s="6" t="n">
        <v>4191</v>
      </c>
      <c r="E6" s="6" t="n">
        <v>3064</v>
      </c>
      <c r="F6" s="6" t="n">
        <v>3261</v>
      </c>
      <c r="G6" s="6" t="n">
        <v>6267</v>
      </c>
      <c r="H6" s="6" t="n">
        <v>3727</v>
      </c>
      <c r="I6" s="6" t="n">
        <v>4290</v>
      </c>
      <c r="J6" s="5" t="n">
        <v>10594</v>
      </c>
      <c r="K6" s="5" t="n">
        <v>17545</v>
      </c>
      <c r="L6" s="6" t="n">
        <v>25171</v>
      </c>
    </row>
    <row r="7" spans="1:13">
      <c r="A7" s="4" t="s">
        <v>297</v>
      </c>
      <c r="J7" s="6" t="n">
        <v>-64257</v>
      </c>
      <c r="K7" s="6" t="n">
        <v>-38707</v>
      </c>
      <c r="L7" s="6" t="n">
        <v>-13700</v>
      </c>
    </row>
    <row r="8" spans="1:13">
      <c r="A8" s="4" t="s">
        <v>298</v>
      </c>
      <c r="B8" s="8" t="n">
        <v>-0.97</v>
      </c>
      <c r="C8" s="8" t="n">
        <v>-0.74</v>
      </c>
      <c r="D8" s="8" t="n">
        <v>-0.54</v>
      </c>
      <c r="E8" s="8" t="n">
        <v>-0.54</v>
      </c>
      <c r="F8" s="8" t="n">
        <v>0.61</v>
      </c>
      <c r="G8" s="8" t="n">
        <v>0.35</v>
      </c>
      <c r="H8" s="8" t="n">
        <v>6.33</v>
      </c>
      <c r="I8" s="8" t="n">
        <v>6.02</v>
      </c>
      <c r="J8" s="8" t="n">
        <v>-2.79</v>
      </c>
      <c r="K8" s="8" t="n">
        <v>-3.22</v>
      </c>
      <c r="L8" s="8" t="n">
        <v>-10.82</v>
      </c>
    </row>
    <row r="9" spans="1:13">
      <c r="A9" s="4" t="s">
        <v>299</v>
      </c>
      <c r="J9" s="4" t="s">
        <v>300</v>
      </c>
    </row>
    <row r="10" spans="1:13">
      <c r="A10" s="4" t="s">
        <v>301</v>
      </c>
    </row>
    <row r="11" spans="1:13">
      <c r="A11" s="3" t="s">
        <v>177</v>
      </c>
    </row>
    <row r="12" spans="1:13">
      <c r="A12" s="4" t="s">
        <v>50</v>
      </c>
      <c r="M12" s="6" t="n">
        <v>2031</v>
      </c>
    </row>
    <row r="13" spans="1:13">
      <c r="A13" s="4" t="s">
        <v>62</v>
      </c>
      <c r="M13" s="6" t="n">
        <v>-2031</v>
      </c>
    </row>
    <row r="14" spans="1:13">
      <c r="A14" s="4" t="s">
        <v>78</v>
      </c>
      <c r="J14" s="6" t="n">
        <v>-378</v>
      </c>
    </row>
    <row r="15" spans="1:13">
      <c r="A15" s="4" t="s">
        <v>297</v>
      </c>
      <c r="J15" s="6" t="n">
        <v>-378</v>
      </c>
    </row>
    <row r="16" spans="1:13">
      <c r="A16" s="4" t="s">
        <v>298</v>
      </c>
      <c r="J16" s="8" t="n">
        <v>-0.0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5</v>
      </c>
      <c r="B1" s="2" t="s">
        <v>1</v>
      </c>
    </row>
    <row r="2" spans="1:4">
      <c r="B2" s="2" t="s">
        <v>2</v>
      </c>
      <c r="C2" s="2" t="s">
        <v>35</v>
      </c>
      <c r="D2" s="2" t="s">
        <v>76</v>
      </c>
    </row>
    <row r="3" spans="1:4">
      <c r="A3" s="3" t="s">
        <v>77</v>
      </c>
    </row>
    <row r="4" spans="1:4">
      <c r="A4" s="4" t="s">
        <v>78</v>
      </c>
      <c r="B4" s="6" t="n">
        <v>10594</v>
      </c>
      <c r="C4" s="6" t="n">
        <v>17545</v>
      </c>
      <c r="D4" s="6" t="n">
        <v>25171</v>
      </c>
    </row>
    <row r="5" spans="1:4">
      <c r="A5" s="3" t="s">
        <v>79</v>
      </c>
    </row>
    <row r="6" spans="1:4">
      <c r="A6" s="4" t="s">
        <v>80</v>
      </c>
      <c r="B6" s="5" t="n">
        <v>59915</v>
      </c>
      <c r="C6" s="5" t="n">
        <v>46700</v>
      </c>
      <c r="D6" s="5" t="n">
        <v>32008</v>
      </c>
    </row>
    <row r="7" spans="1:4">
      <c r="A7" s="4" t="s">
        <v>81</v>
      </c>
      <c r="B7" s="5" t="n">
        <v>16334</v>
      </c>
      <c r="C7" s="5" t="n">
        <v>10462</v>
      </c>
      <c r="D7" s="5" t="n">
        <v>6984</v>
      </c>
    </row>
    <row r="8" spans="1:4">
      <c r="A8" s="4" t="s">
        <v>82</v>
      </c>
      <c r="B8" s="5" t="n">
        <v>76249</v>
      </c>
      <c r="C8" s="5" t="n">
        <v>57162</v>
      </c>
      <c r="D8" s="5" t="n">
        <v>38992</v>
      </c>
    </row>
    <row r="9" spans="1:4">
      <c r="A9" s="3" t="s">
        <v>83</v>
      </c>
    </row>
    <row r="10" spans="1:4">
      <c r="A10" s="4" t="s">
        <v>84</v>
      </c>
      <c r="B10" s="5" t="n">
        <v>1398</v>
      </c>
      <c r="C10" s="5" t="n">
        <v>910</v>
      </c>
      <c r="D10" s="5" t="n">
        <v>121</v>
      </c>
    </row>
    <row r="11" spans="1:4">
      <c r="A11" s="4" t="s">
        <v>85</v>
      </c>
      <c r="B11" s="5" t="n">
        <v>1398</v>
      </c>
      <c r="C11" s="5" t="n">
        <v>910</v>
      </c>
      <c r="D11" s="5" t="n">
        <v>121</v>
      </c>
    </row>
    <row r="12" spans="1:4">
      <c r="A12" s="4" t="s">
        <v>86</v>
      </c>
      <c r="B12" s="5" t="n">
        <v>-64257</v>
      </c>
      <c r="C12" s="5" t="n">
        <v>-38707</v>
      </c>
      <c r="D12" s="5" t="n">
        <v>-13700</v>
      </c>
    </row>
    <row r="13" spans="1:4">
      <c r="A13" s="3" t="s">
        <v>87</v>
      </c>
    </row>
    <row r="14" spans="1:4">
      <c r="A14" s="4" t="s">
        <v>88</v>
      </c>
      <c r="B14" s="5" t="n">
        <v>141</v>
      </c>
      <c r="C14" s="5" t="n">
        <v>-149</v>
      </c>
    </row>
    <row r="15" spans="1:4">
      <c r="A15" s="4" t="s">
        <v>89</v>
      </c>
      <c r="B15" s="5" t="n">
        <v>-64116</v>
      </c>
      <c r="C15" s="5" t="n">
        <v>-38856</v>
      </c>
      <c r="D15" s="5" t="n">
        <v>-13700</v>
      </c>
    </row>
    <row r="16" spans="1:4">
      <c r="A16" s="4" t="s">
        <v>90</v>
      </c>
      <c r="B16" s="6" t="n">
        <v>-64257</v>
      </c>
      <c r="C16" s="6" t="n">
        <v>-38707</v>
      </c>
      <c r="D16" s="6" t="n">
        <v>-13700</v>
      </c>
    </row>
    <row r="17" spans="1:4">
      <c r="A17" s="4" t="s">
        <v>91</v>
      </c>
      <c r="B17" s="8" t="n">
        <v>-2.79</v>
      </c>
      <c r="C17" s="8" t="n">
        <v>-3.22</v>
      </c>
      <c r="D17" s="8" t="n">
        <v>-10.82</v>
      </c>
    </row>
    <row r="18" spans="1:4">
      <c r="A18" s="4" t="s">
        <v>92</v>
      </c>
      <c r="B18" s="5" t="n">
        <v>23032250</v>
      </c>
      <c r="C18" s="5" t="n">
        <v>12022733</v>
      </c>
      <c r="D18" s="5" t="n">
        <v>1266758</v>
      </c>
    </row>
    <row r="19" spans="1:4">
      <c r="A19" s="4" t="s">
        <v>93</v>
      </c>
      <c r="B19" s="4" t="s">
        <v>94</v>
      </c>
      <c r="C19" s="4" t="s">
        <v>94</v>
      </c>
      <c r="D19" s="4" t="s">
        <v>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302</v>
      </c>
      <c r="B1" s="2" t="s">
        <v>2</v>
      </c>
      <c r="C1" s="2" t="s">
        <v>35</v>
      </c>
      <c r="D1" s="2" t="s">
        <v>76</v>
      </c>
      <c r="E1" s="2" t="s">
        <v>303</v>
      </c>
    </row>
    <row r="2" spans="1:5">
      <c r="A2" s="3" t="s">
        <v>304</v>
      </c>
    </row>
    <row r="3" spans="1:5">
      <c r="A3" s="4" t="s">
        <v>37</v>
      </c>
      <c r="B3" s="6" t="n">
        <v>59634</v>
      </c>
      <c r="C3" s="6" t="n">
        <v>26591</v>
      </c>
      <c r="D3" s="6" t="n">
        <v>100297</v>
      </c>
    </row>
    <row r="4" spans="1:5">
      <c r="A4" s="4" t="s">
        <v>305</v>
      </c>
      <c r="B4" s="5" t="n">
        <v>371</v>
      </c>
      <c r="C4" s="5" t="n">
        <v>371</v>
      </c>
      <c r="D4" s="5" t="n">
        <v>371</v>
      </c>
    </row>
    <row r="5" spans="1:5">
      <c r="A5" s="4" t="s">
        <v>306</v>
      </c>
      <c r="B5" s="6" t="n">
        <v>60005</v>
      </c>
      <c r="C5" s="6" t="n">
        <v>26962</v>
      </c>
      <c r="D5" s="6" t="n">
        <v>100668</v>
      </c>
      <c r="E5" s="6" t="n">
        <v>11905</v>
      </c>
    </row>
    <row r="6" spans="1:5">
      <c r="A6" s="4" t="s">
        <v>307</v>
      </c>
      <c r="B6" s="4" t="s">
        <v>308</v>
      </c>
      <c r="C6" s="4" t="s">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309</v>
      </c>
      <c r="B1" s="2" t="s">
        <v>2</v>
      </c>
      <c r="C1" s="2" t="s">
        <v>35</v>
      </c>
      <c r="D1" s="2" t="s">
        <v>76</v>
      </c>
    </row>
    <row r="2" spans="1:4">
      <c r="A2" s="3" t="s">
        <v>227</v>
      </c>
    </row>
    <row r="3" spans="1:4">
      <c r="A3" s="4" t="s">
        <v>44</v>
      </c>
      <c r="B3" s="6" t="n">
        <v>1503</v>
      </c>
      <c r="C3" s="6" t="n">
        <v>371</v>
      </c>
    </row>
    <row r="4" spans="1:4">
      <c r="A4" s="4" t="s">
        <v>305</v>
      </c>
      <c r="B4" s="6" t="n">
        <v>371</v>
      </c>
      <c r="C4" s="6" t="n">
        <v>371</v>
      </c>
      <c r="D4" s="6" t="n">
        <v>371</v>
      </c>
    </row>
    <row r="5" spans="1:4">
      <c r="A5" s="4" t="s">
        <v>307</v>
      </c>
      <c r="B5" s="4" t="s">
        <v>308</v>
      </c>
      <c r="C5" s="4" t="s">
        <v>308</v>
      </c>
    </row>
    <row r="6" spans="1:4">
      <c r="A6" s="4" t="s">
        <v>310</v>
      </c>
      <c r="B6" s="6" t="n">
        <v>1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5</v>
      </c>
      <c r="D2" s="2" t="s">
        <v>76</v>
      </c>
    </row>
    <row r="3" spans="1:4">
      <c r="A3" s="3" t="s">
        <v>312</v>
      </c>
    </row>
    <row r="4" spans="1:4">
      <c r="A4" s="4" t="s">
        <v>312</v>
      </c>
      <c r="B4" s="5" t="n">
        <v>3856932</v>
      </c>
      <c r="C4" s="5" t="n">
        <v>3315850</v>
      </c>
      <c r="D4" s="5" t="n">
        <v>19186147</v>
      </c>
    </row>
    <row r="5" spans="1:4">
      <c r="A5" s="4" t="s">
        <v>96</v>
      </c>
    </row>
    <row r="6" spans="1:4">
      <c r="A6" s="3" t="s">
        <v>312</v>
      </c>
    </row>
    <row r="7" spans="1:4">
      <c r="A7" s="4" t="s">
        <v>312</v>
      </c>
      <c r="D7" s="5" t="n">
        <v>5574467</v>
      </c>
    </row>
    <row r="8" spans="1:4">
      <c r="A8" s="4" t="s">
        <v>102</v>
      </c>
    </row>
    <row r="9" spans="1:4">
      <c r="A9" s="3" t="s">
        <v>312</v>
      </c>
    </row>
    <row r="10" spans="1:4">
      <c r="A10" s="4" t="s">
        <v>312</v>
      </c>
      <c r="D10" s="5" t="n">
        <v>7319307</v>
      </c>
    </row>
    <row r="11" spans="1:4">
      <c r="A11" s="4" t="s">
        <v>105</v>
      </c>
    </row>
    <row r="12" spans="1:4">
      <c r="A12" s="3" t="s">
        <v>312</v>
      </c>
    </row>
    <row r="13" spans="1:4">
      <c r="A13" s="4" t="s">
        <v>312</v>
      </c>
      <c r="D13" s="5" t="n">
        <v>3260897</v>
      </c>
    </row>
    <row r="14" spans="1:4">
      <c r="A14" s="4" t="s">
        <v>313</v>
      </c>
    </row>
    <row r="15" spans="1:4">
      <c r="A15" s="3" t="s">
        <v>312</v>
      </c>
    </row>
    <row r="16" spans="1:4">
      <c r="A16" s="4" t="s">
        <v>312</v>
      </c>
      <c r="B16" s="5" t="n">
        <v>110365</v>
      </c>
      <c r="C16" s="5" t="n">
        <v>110365</v>
      </c>
      <c r="D16" s="5" t="n">
        <v>129491</v>
      </c>
    </row>
    <row r="17" spans="1:4">
      <c r="A17" s="4" t="s">
        <v>314</v>
      </c>
    </row>
    <row r="18" spans="1:4">
      <c r="A18" s="3" t="s">
        <v>312</v>
      </c>
    </row>
    <row r="19" spans="1:4">
      <c r="A19" s="4" t="s">
        <v>312</v>
      </c>
      <c r="B19" s="5" t="n">
        <v>3746567</v>
      </c>
      <c r="C19" s="5" t="n">
        <v>3205485</v>
      </c>
      <c r="D19" s="5" t="n">
        <v>29019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22</v>
      </c>
      <c r="B1" s="2" t="s">
        <v>1</v>
      </c>
    </row>
    <row r="2" spans="1:2">
      <c r="B2" s="2" t="s">
        <v>323</v>
      </c>
    </row>
    <row r="3" spans="1:2">
      <c r="A3" s="3" t="s">
        <v>239</v>
      </c>
    </row>
    <row r="4" spans="1:2">
      <c r="A4" s="4" t="s">
        <v>324</v>
      </c>
      <c r="B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25</v>
      </c>
      <c r="B1" s="2" t="s">
        <v>326</v>
      </c>
      <c r="C1" s="2" t="s">
        <v>1</v>
      </c>
      <c r="D1" s="2" t="s">
        <v>327</v>
      </c>
    </row>
    <row r="2" spans="1:4">
      <c r="B2" s="2" t="s">
        <v>328</v>
      </c>
      <c r="C2" s="2" t="s">
        <v>329</v>
      </c>
      <c r="D2" s="2" t="s">
        <v>330</v>
      </c>
    </row>
    <row r="3" spans="1:4">
      <c r="A3" s="3" t="s">
        <v>177</v>
      </c>
    </row>
    <row r="4" spans="1:4">
      <c r="A4" s="4" t="s">
        <v>331</v>
      </c>
      <c r="B4" s="6" t="n">
        <v>12000</v>
      </c>
    </row>
    <row r="5" spans="1:4">
      <c r="A5" s="4" t="s">
        <v>332</v>
      </c>
      <c r="B5" s="5" t="n">
        <v>6</v>
      </c>
    </row>
    <row r="6" spans="1:4">
      <c r="A6" s="4" t="s">
        <v>333</v>
      </c>
      <c r="B6" s="6" t="n">
        <v>0</v>
      </c>
    </row>
    <row r="7" spans="1:4">
      <c r="A7" s="4" t="s">
        <v>334</v>
      </c>
      <c r="C7" s="5" t="n">
        <v>6</v>
      </c>
      <c r="D7" s="5" t="n">
        <v>6</v>
      </c>
    </row>
    <row r="8" spans="1:4">
      <c r="A8" s="4" t="s">
        <v>335</v>
      </c>
      <c r="B8" s="5" t="n">
        <v>780000</v>
      </c>
    </row>
    <row r="9" spans="1:4">
      <c r="A9" s="4" t="s">
        <v>336</v>
      </c>
      <c r="B9" s="5" t="n">
        <v>84000</v>
      </c>
    </row>
    <row r="10" spans="1:4">
      <c r="A10" s="4" t="s">
        <v>337</v>
      </c>
      <c r="B10" s="5" t="n">
        <v>264000</v>
      </c>
    </row>
    <row r="11" spans="1:4">
      <c r="A11" s="4" t="s">
        <v>338</v>
      </c>
      <c r="B11" s="6" t="n">
        <v>432000</v>
      </c>
    </row>
    <row r="12" spans="1:4">
      <c r="A12" s="4" t="s">
        <v>339</v>
      </c>
      <c r="B12" s="5" t="n">
        <v>6</v>
      </c>
    </row>
    <row r="13" spans="1:4">
      <c r="A13" s="4" t="s">
        <v>340</v>
      </c>
      <c r="B13" s="5" t="n">
        <v>5</v>
      </c>
    </row>
    <row r="14" spans="1:4">
      <c r="A14" s="4" t="s">
        <v>341</v>
      </c>
      <c r="B14" s="5" t="n">
        <v>3</v>
      </c>
    </row>
    <row r="15" spans="1:4">
      <c r="A15" s="4" t="s">
        <v>342</v>
      </c>
      <c r="C15" s="6" t="n">
        <v>0</v>
      </c>
      <c r="D15" s="6" t="n">
        <v>3000</v>
      </c>
    </row>
    <row r="16" spans="1:4">
      <c r="A16" s="4" t="s">
        <v>343</v>
      </c>
      <c r="C16" s="6" t="n">
        <v>500</v>
      </c>
    </row>
    <row r="17" spans="1:4">
      <c r="A17" s="4" t="s">
        <v>344</v>
      </c>
      <c r="C1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5"/>
    <col customWidth="1" max="12" min="12" width="21"/>
    <col customWidth="1" max="13" min="13" width="25"/>
    <col customWidth="1" max="14" min="14" width="21"/>
  </cols>
  <sheetData>
    <row r="1" spans="1:14">
      <c r="A1" s="1" t="s">
        <v>346</v>
      </c>
      <c r="B1" s="2" t="s">
        <v>295</v>
      </c>
      <c r="J1" s="2" t="s">
        <v>1</v>
      </c>
      <c r="M1" s="2" t="s">
        <v>327</v>
      </c>
    </row>
    <row r="2" spans="1:14">
      <c r="B2" s="2" t="s">
        <v>329</v>
      </c>
      <c r="C2" s="2" t="s">
        <v>347</v>
      </c>
      <c r="D2" s="2" t="s">
        <v>348</v>
      </c>
      <c r="E2" s="2" t="s">
        <v>349</v>
      </c>
      <c r="F2" s="2" t="s">
        <v>330</v>
      </c>
      <c r="G2" s="2" t="s">
        <v>350</v>
      </c>
      <c r="H2" s="2" t="s">
        <v>351</v>
      </c>
      <c r="I2" s="2" t="s">
        <v>352</v>
      </c>
      <c r="J2" s="2" t="s">
        <v>329</v>
      </c>
      <c r="K2" s="2" t="s">
        <v>330</v>
      </c>
      <c r="L2" s="2" t="s">
        <v>107</v>
      </c>
      <c r="M2" s="2" t="s">
        <v>330</v>
      </c>
      <c r="N2" s="2" t="s">
        <v>353</v>
      </c>
    </row>
    <row r="3" spans="1:14">
      <c r="A3" s="3" t="s">
        <v>177</v>
      </c>
    </row>
    <row r="4" spans="1:14">
      <c r="A4" s="4" t="s">
        <v>354</v>
      </c>
      <c r="J4" s="4" t="s">
        <v>28</v>
      </c>
    </row>
    <row r="5" spans="1:14">
      <c r="A5" s="4" t="s">
        <v>78</v>
      </c>
      <c r="B5" s="6" t="n">
        <v>1188</v>
      </c>
      <c r="C5" s="6" t="n">
        <v>2151</v>
      </c>
      <c r="D5" s="6" t="n">
        <v>4191</v>
      </c>
      <c r="E5" s="6" t="n">
        <v>3064</v>
      </c>
      <c r="F5" s="6" t="n">
        <v>3261</v>
      </c>
      <c r="G5" s="6" t="n">
        <v>6267</v>
      </c>
      <c r="H5" s="6" t="n">
        <v>3727</v>
      </c>
      <c r="I5" s="6" t="n">
        <v>4290</v>
      </c>
      <c r="J5" s="6" t="n">
        <v>10594</v>
      </c>
      <c r="K5" s="6" t="n">
        <v>17545</v>
      </c>
      <c r="L5" s="6" t="n">
        <v>25171</v>
      </c>
    </row>
    <row r="6" spans="1:14">
      <c r="A6" s="4" t="s">
        <v>39</v>
      </c>
      <c r="B6" s="5" t="n">
        <v>459</v>
      </c>
      <c r="F6" s="5" t="n">
        <v>784</v>
      </c>
      <c r="J6" s="5" t="n">
        <v>459</v>
      </c>
      <c r="K6" s="5" t="n">
        <v>784</v>
      </c>
      <c r="M6" s="6" t="n">
        <v>784</v>
      </c>
    </row>
    <row r="7" spans="1:14">
      <c r="A7" s="4" t="s">
        <v>50</v>
      </c>
      <c r="B7" s="5" t="n">
        <v>46196</v>
      </c>
      <c r="F7" s="5" t="n">
        <v>52439</v>
      </c>
      <c r="J7" s="5" t="n">
        <v>46196</v>
      </c>
      <c r="K7" s="5" t="n">
        <v>52439</v>
      </c>
      <c r="M7" s="5" t="n">
        <v>52439</v>
      </c>
    </row>
    <row r="8" spans="1:14">
      <c r="A8" s="4" t="s">
        <v>355</v>
      </c>
      <c r="B8" s="6" t="n">
        <v>46196</v>
      </c>
      <c r="F8" s="6" t="n">
        <v>21635</v>
      </c>
      <c r="J8" s="6" t="n">
        <v>46196</v>
      </c>
      <c r="K8" s="6" t="n">
        <v>21635</v>
      </c>
      <c r="M8" s="6" t="n">
        <v>21635</v>
      </c>
    </row>
    <row r="9" spans="1:14">
      <c r="A9" s="4" t="s">
        <v>356</v>
      </c>
    </row>
    <row r="10" spans="1:14">
      <c r="A10" s="3" t="s">
        <v>177</v>
      </c>
    </row>
    <row r="11" spans="1:14">
      <c r="A11" s="4" t="s">
        <v>334</v>
      </c>
      <c r="B11" s="5" t="n">
        <v>6</v>
      </c>
      <c r="F11" s="5" t="n">
        <v>6</v>
      </c>
      <c r="J11" s="5" t="n">
        <v>6</v>
      </c>
      <c r="K11" s="5" t="n">
        <v>6</v>
      </c>
      <c r="M11" s="5" t="n">
        <v>6</v>
      </c>
    </row>
    <row r="12" spans="1:14">
      <c r="A12" s="4" t="s">
        <v>357</v>
      </c>
      <c r="N12" s="6" t="n">
        <v>22875</v>
      </c>
    </row>
    <row r="13" spans="1:14">
      <c r="A13" s="4" t="s">
        <v>358</v>
      </c>
      <c r="C13" s="5" t="n">
        <v>7070</v>
      </c>
      <c r="N13" s="5" t="n">
        <v>7875</v>
      </c>
    </row>
    <row r="14" spans="1:14">
      <c r="A14" s="4" t="s">
        <v>359</v>
      </c>
      <c r="M14" s="6" t="n">
        <v>3000</v>
      </c>
    </row>
    <row r="15" spans="1:14">
      <c r="A15" s="4" t="s">
        <v>360</v>
      </c>
      <c r="N15" s="5" t="n">
        <v>0</v>
      </c>
    </row>
    <row r="16" spans="1:14">
      <c r="A16" s="4" t="s">
        <v>361</v>
      </c>
      <c r="C16" s="5" t="n">
        <v>22070</v>
      </c>
    </row>
    <row r="17" spans="1:14">
      <c r="A17" s="4" t="s">
        <v>78</v>
      </c>
      <c r="J17" s="6" t="n">
        <v>2444</v>
      </c>
      <c r="K17" s="6" t="n">
        <v>3636</v>
      </c>
      <c r="L17" s="6" t="n">
        <v>3644</v>
      </c>
    </row>
    <row r="18" spans="1:14">
      <c r="A18" s="4" t="s">
        <v>39</v>
      </c>
      <c r="B18" s="6" t="n">
        <v>450</v>
      </c>
      <c r="F18" s="6" t="n">
        <v>330</v>
      </c>
      <c r="J18" s="5" t="n">
        <v>450</v>
      </c>
      <c r="K18" s="5" t="n">
        <v>330</v>
      </c>
      <c r="M18" s="5" t="n">
        <v>330</v>
      </c>
    </row>
    <row r="19" spans="1:14">
      <c r="A19" s="4" t="s">
        <v>50</v>
      </c>
      <c r="B19" s="6" t="n">
        <v>5462</v>
      </c>
      <c r="F19" s="6" t="n">
        <v>6634</v>
      </c>
      <c r="J19" s="6" t="n">
        <v>5462</v>
      </c>
      <c r="K19" s="6" t="n">
        <v>6634</v>
      </c>
      <c r="M19" s="6" t="n">
        <v>6634</v>
      </c>
    </row>
    <row r="20" spans="1:14">
      <c r="A20" s="4" t="s">
        <v>362</v>
      </c>
    </row>
    <row r="21" spans="1:14">
      <c r="A21" s="3" t="s">
        <v>177</v>
      </c>
    </row>
    <row r="22" spans="1:14">
      <c r="A22" s="4" t="s">
        <v>363</v>
      </c>
      <c r="C22" s="6" t="n">
        <v>-805</v>
      </c>
    </row>
    <row r="23" spans="1:14">
      <c r="A23" s="4" t="s">
        <v>364</v>
      </c>
    </row>
    <row r="24" spans="1:14">
      <c r="A24" s="3" t="s">
        <v>177</v>
      </c>
    </row>
    <row r="25" spans="1:14">
      <c r="A25" s="4" t="s">
        <v>357</v>
      </c>
      <c r="N25" s="5" t="n">
        <v>4226</v>
      </c>
    </row>
    <row r="26" spans="1:14">
      <c r="A26" s="4" t="s">
        <v>365</v>
      </c>
    </row>
    <row r="27" spans="1:14">
      <c r="A27" s="3" t="s">
        <v>177</v>
      </c>
    </row>
    <row r="28" spans="1:14">
      <c r="A28" s="4" t="s">
        <v>357</v>
      </c>
      <c r="N28" s="5" t="n">
        <v>3439</v>
      </c>
    </row>
    <row r="29" spans="1:14">
      <c r="A29" s="4" t="s">
        <v>366</v>
      </c>
    </row>
    <row r="30" spans="1:14">
      <c r="A30" s="3" t="s">
        <v>177</v>
      </c>
    </row>
    <row r="31" spans="1:14">
      <c r="A31" s="4" t="s">
        <v>357</v>
      </c>
      <c r="N31" s="5" t="n">
        <v>3439</v>
      </c>
    </row>
    <row r="32" spans="1:14">
      <c r="A32" s="4" t="s">
        <v>367</v>
      </c>
    </row>
    <row r="33" spans="1:14">
      <c r="A33" s="3" t="s">
        <v>177</v>
      </c>
    </row>
    <row r="34" spans="1:14">
      <c r="A34" s="4" t="s">
        <v>357</v>
      </c>
      <c r="N34" s="5" t="n">
        <v>3439</v>
      </c>
    </row>
    <row r="35" spans="1:14">
      <c r="A35" s="4" t="s">
        <v>368</v>
      </c>
    </row>
    <row r="36" spans="1:14">
      <c r="A36" s="3" t="s">
        <v>177</v>
      </c>
    </row>
    <row r="37" spans="1:14">
      <c r="A37" s="4" t="s">
        <v>357</v>
      </c>
      <c r="N37" s="5" t="n">
        <v>3439</v>
      </c>
    </row>
    <row r="38" spans="1:14">
      <c r="A38" s="4" t="s">
        <v>369</v>
      </c>
    </row>
    <row r="39" spans="1:14">
      <c r="A39" s="3" t="s">
        <v>177</v>
      </c>
    </row>
    <row r="40" spans="1:14">
      <c r="A40" s="4" t="s">
        <v>357</v>
      </c>
      <c r="N40" s="5" t="n">
        <v>425</v>
      </c>
    </row>
    <row r="41" spans="1:14">
      <c r="A41" s="4" t="s">
        <v>370</v>
      </c>
    </row>
    <row r="42" spans="1:14">
      <c r="A42" s="3" t="s">
        <v>177</v>
      </c>
    </row>
    <row r="43" spans="1:14">
      <c r="A43" s="4" t="s">
        <v>357</v>
      </c>
      <c r="N43" s="6" t="n">
        <v>242</v>
      </c>
    </row>
    <row r="44" spans="1:14">
      <c r="A44" s="4" t="s">
        <v>371</v>
      </c>
    </row>
    <row r="45" spans="1:14">
      <c r="A45" s="3" t="s">
        <v>177</v>
      </c>
    </row>
    <row r="46" spans="1:14">
      <c r="A46" s="4" t="s">
        <v>372</v>
      </c>
      <c r="B46" s="4" t="s">
        <v>373</v>
      </c>
      <c r="J46" s="4" t="s">
        <v>373</v>
      </c>
    </row>
    <row r="47" spans="1:14">
      <c r="A47" s="4" t="s">
        <v>374</v>
      </c>
    </row>
    <row r="48" spans="1:14">
      <c r="A48" s="3" t="s">
        <v>177</v>
      </c>
    </row>
    <row r="49" spans="1:14">
      <c r="A49" s="4" t="s">
        <v>372</v>
      </c>
      <c r="B49" s="4" t="s">
        <v>321</v>
      </c>
      <c r="J49" s="4" t="s">
        <v>32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5</v>
      </c>
      <c r="B1" s="2" t="s">
        <v>326</v>
      </c>
    </row>
    <row r="2" spans="1:3">
      <c r="B2" s="2" t="s">
        <v>376</v>
      </c>
      <c r="C2" s="2" t="s">
        <v>323</v>
      </c>
    </row>
    <row r="3" spans="1:3">
      <c r="A3" s="3" t="s">
        <v>177</v>
      </c>
    </row>
    <row r="4" spans="1:3">
      <c r="A4" s="4" t="s">
        <v>377</v>
      </c>
      <c r="B4" s="6" t="n">
        <v>26500</v>
      </c>
    </row>
    <row r="5" spans="1:3">
      <c r="A5" s="4" t="s">
        <v>378</v>
      </c>
      <c r="B5" s="5" t="n">
        <v>20000</v>
      </c>
    </row>
    <row r="6" spans="1:3">
      <c r="A6" s="4" t="s">
        <v>379</v>
      </c>
      <c r="B6" s="5" t="n">
        <v>288000</v>
      </c>
    </row>
    <row r="7" spans="1:3">
      <c r="A7" s="4" t="s">
        <v>380</v>
      </c>
      <c r="B7" s="5" t="n">
        <v>87000</v>
      </c>
    </row>
    <row r="8" spans="1:3">
      <c r="A8" s="4" t="s">
        <v>381</v>
      </c>
      <c r="B8" s="5" t="n">
        <v>128000</v>
      </c>
    </row>
    <row r="9" spans="1:3">
      <c r="A9" s="4" t="s">
        <v>382</v>
      </c>
      <c r="B9" s="6" t="n">
        <v>73000</v>
      </c>
    </row>
    <row r="10" spans="1:3">
      <c r="A10" s="4" t="s">
        <v>383</v>
      </c>
      <c r="B10" s="5" t="n">
        <v>9</v>
      </c>
    </row>
    <row r="11" spans="1:3">
      <c r="A11" s="4" t="s">
        <v>384</v>
      </c>
      <c r="B11" s="5" t="n">
        <v>4</v>
      </c>
    </row>
    <row r="12" spans="1:3">
      <c r="A12" s="4" t="s">
        <v>385</v>
      </c>
      <c r="B12" s="5" t="n">
        <v>1</v>
      </c>
    </row>
    <row r="13" spans="1:3">
      <c r="A13" s="4" t="s">
        <v>341</v>
      </c>
      <c r="B13" s="5" t="n">
        <v>3</v>
      </c>
    </row>
    <row r="14" spans="1:3">
      <c r="A14" s="4" t="s">
        <v>386</v>
      </c>
      <c r="C14" s="6" t="n">
        <v>12000</v>
      </c>
    </row>
    <row r="15" spans="1:3">
      <c r="A15" s="4" t="s">
        <v>387</v>
      </c>
      <c r="B15" s="4" t="s">
        <v>300</v>
      </c>
    </row>
    <row r="16" spans="1:3">
      <c r="A16" s="4" t="s">
        <v>388</v>
      </c>
      <c r="B16" s="4" t="s">
        <v>389</v>
      </c>
    </row>
    <row r="17" spans="1:3">
      <c r="A17" s="4" t="s">
        <v>390</v>
      </c>
    </row>
    <row r="18" spans="1:3">
      <c r="A18" s="3" t="s">
        <v>177</v>
      </c>
    </row>
    <row r="19" spans="1:3">
      <c r="A19" s="4" t="s">
        <v>391</v>
      </c>
      <c r="B19" s="5" t="n">
        <v>14</v>
      </c>
    </row>
    <row r="20" spans="1:3">
      <c r="A20" s="4" t="s">
        <v>392</v>
      </c>
    </row>
    <row r="21" spans="1:3">
      <c r="A21" s="3" t="s">
        <v>177</v>
      </c>
    </row>
    <row r="22" spans="1:3">
      <c r="A22" s="4" t="s">
        <v>393</v>
      </c>
      <c r="B22" s="5" t="n">
        <v>2</v>
      </c>
    </row>
    <row r="23" spans="1:3">
      <c r="A23" s="4" t="s">
        <v>394</v>
      </c>
    </row>
    <row r="24" spans="1:3">
      <c r="A24" s="3" t="s">
        <v>177</v>
      </c>
    </row>
    <row r="25" spans="1:3">
      <c r="A25" s="4" t="s">
        <v>395</v>
      </c>
      <c r="B25"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96</v>
      </c>
      <c r="B1" s="2" t="s">
        <v>326</v>
      </c>
      <c r="C1" s="2" t="s">
        <v>397</v>
      </c>
    </row>
    <row r="2" spans="1:4">
      <c r="B2" s="2" t="s">
        <v>376</v>
      </c>
      <c r="C2" s="2" t="s">
        <v>329</v>
      </c>
      <c r="D2" s="2" t="s">
        <v>398</v>
      </c>
    </row>
    <row r="3" spans="1:4">
      <c r="A3" s="4" t="s">
        <v>399</v>
      </c>
    </row>
    <row r="4" spans="1:4">
      <c r="A4" s="3" t="s">
        <v>177</v>
      </c>
    </row>
    <row r="5" spans="1:4">
      <c r="A5" s="4" t="s">
        <v>400</v>
      </c>
      <c r="B5" s="5" t="n">
        <v>7</v>
      </c>
    </row>
    <row r="6" spans="1:4">
      <c r="A6" s="4" t="s">
        <v>401</v>
      </c>
      <c r="C6" s="6" t="n">
        <v>24800</v>
      </c>
    </row>
    <row r="7" spans="1:4">
      <c r="A7" s="4" t="s">
        <v>402</v>
      </c>
      <c r="C7" s="5" t="n">
        <v>4</v>
      </c>
    </row>
    <row r="8" spans="1:4">
      <c r="A8" s="4" t="s">
        <v>403</v>
      </c>
      <c r="C8" s="5" t="n">
        <v>2</v>
      </c>
    </row>
    <row r="9" spans="1:4">
      <c r="A9" s="4" t="s">
        <v>404</v>
      </c>
      <c r="C9" s="6" t="n">
        <v>500</v>
      </c>
    </row>
    <row r="10" spans="1:4">
      <c r="A10" s="4" t="s">
        <v>405</v>
      </c>
      <c r="C10" s="5" t="n">
        <v>474750</v>
      </c>
    </row>
    <row r="11" spans="1:4">
      <c r="A11" s="4" t="s">
        <v>380</v>
      </c>
      <c r="C11" s="5" t="n">
        <v>50250</v>
      </c>
    </row>
    <row r="12" spans="1:4">
      <c r="A12" s="4" t="s">
        <v>381</v>
      </c>
      <c r="C12" s="5" t="n">
        <v>153000</v>
      </c>
    </row>
    <row r="13" spans="1:4">
      <c r="A13" s="4" t="s">
        <v>382</v>
      </c>
      <c r="C13" s="6" t="n">
        <v>271500</v>
      </c>
    </row>
    <row r="14" spans="1:4">
      <c r="A14" s="4" t="s">
        <v>406</v>
      </c>
      <c r="C14" s="5" t="n">
        <v>3</v>
      </c>
    </row>
    <row r="15" spans="1:4">
      <c r="A15" s="4" t="s">
        <v>407</v>
      </c>
      <c r="C15" s="6" t="n">
        <v>158250</v>
      </c>
    </row>
    <row r="16" spans="1:4">
      <c r="A16" s="4" t="s">
        <v>408</v>
      </c>
      <c r="C16" s="5" t="n">
        <v>4</v>
      </c>
    </row>
    <row r="17" spans="1:4">
      <c r="A17" s="4" t="s">
        <v>409</v>
      </c>
      <c r="C17" s="5" t="n">
        <v>8</v>
      </c>
    </row>
    <row r="18" spans="1:4">
      <c r="A18" s="4" t="s">
        <v>410</v>
      </c>
      <c r="C18" s="5" t="n">
        <v>6</v>
      </c>
    </row>
    <row r="19" spans="1:4">
      <c r="A19" s="4" t="s">
        <v>411</v>
      </c>
      <c r="C19" s="5" t="n">
        <v>3</v>
      </c>
    </row>
    <row r="20" spans="1:4">
      <c r="A20" s="4" t="s">
        <v>386</v>
      </c>
      <c r="C20" s="6" t="n">
        <v>750</v>
      </c>
    </row>
    <row r="21" spans="1:4">
      <c r="A21" s="4" t="s">
        <v>412</v>
      </c>
    </row>
    <row r="22" spans="1:4">
      <c r="A22" s="3" t="s">
        <v>177</v>
      </c>
    </row>
    <row r="23" spans="1:4">
      <c r="A23" s="4" t="s">
        <v>400</v>
      </c>
      <c r="B23" s="5" t="n">
        <v>5</v>
      </c>
    </row>
    <row r="24" spans="1:4">
      <c r="A24" s="4" t="s">
        <v>413</v>
      </c>
    </row>
    <row r="25" spans="1:4">
      <c r="A25" s="3" t="s">
        <v>177</v>
      </c>
    </row>
    <row r="26" spans="1:4">
      <c r="A26" s="4" t="s">
        <v>400</v>
      </c>
      <c r="D26" s="5" t="n">
        <v>2</v>
      </c>
    </row>
    <row r="27" spans="1:4">
      <c r="A27" s="4" t="s">
        <v>414</v>
      </c>
      <c r="D27" s="6" t="n">
        <v>1300</v>
      </c>
    </row>
    <row r="28" spans="1:4">
      <c r="A28" s="4" t="s">
        <v>415</v>
      </c>
    </row>
    <row r="29" spans="1:4">
      <c r="A29" s="3" t="s">
        <v>177</v>
      </c>
    </row>
    <row r="30" spans="1:4">
      <c r="A30" s="4" t="s">
        <v>416</v>
      </c>
      <c r="B30" s="5" t="n">
        <v>1</v>
      </c>
    </row>
    <row r="31" spans="1:4">
      <c r="A31" s="4" t="s">
        <v>417</v>
      </c>
      <c r="B31" s="6" t="n">
        <v>15000</v>
      </c>
    </row>
    <row r="32" spans="1:4">
      <c r="A32" s="4" t="s">
        <v>418</v>
      </c>
      <c r="B32" s="4" t="s">
        <v>419</v>
      </c>
    </row>
    <row r="33" spans="1:4">
      <c r="A33" s="4" t="s">
        <v>420</v>
      </c>
      <c r="B33" s="4" t="s">
        <v>419</v>
      </c>
    </row>
    <row r="34" spans="1:4">
      <c r="A34" s="4" t="s">
        <v>421</v>
      </c>
      <c r="B34" s="4" t="s">
        <v>422</v>
      </c>
    </row>
    <row r="35" spans="1:4">
      <c r="A35" s="4" t="s">
        <v>423</v>
      </c>
      <c r="B35" s="4" t="s">
        <v>424</v>
      </c>
    </row>
    <row r="36" spans="1:4">
      <c r="A36" s="4" t="s">
        <v>344</v>
      </c>
      <c r="B36" s="4" t="s">
        <v>425</v>
      </c>
    </row>
    <row r="37" spans="1:4">
      <c r="A37" s="4" t="s">
        <v>426</v>
      </c>
      <c r="B37"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427</v>
      </c>
      <c r="B1" s="2" t="s">
        <v>1</v>
      </c>
    </row>
    <row r="2" spans="1:2">
      <c r="B2" s="2" t="s">
        <v>428</v>
      </c>
    </row>
    <row r="3" spans="1:2">
      <c r="A3" s="3" t="s">
        <v>429</v>
      </c>
    </row>
    <row r="4" spans="1:2">
      <c r="A4" s="4" t="s">
        <v>354</v>
      </c>
      <c r="B4" s="4" t="s">
        <v>28</v>
      </c>
    </row>
    <row r="5" spans="1:2">
      <c r="A5" s="4" t="s">
        <v>430</v>
      </c>
    </row>
    <row r="6" spans="1:2">
      <c r="A6" s="3" t="s">
        <v>429</v>
      </c>
    </row>
    <row r="7" spans="1:2">
      <c r="A7" s="4" t="s">
        <v>431</v>
      </c>
      <c r="B7"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35</v>
      </c>
      <c r="C2" s="2" t="s">
        <v>76</v>
      </c>
    </row>
    <row r="3" spans="1:3">
      <c r="A3" s="4" t="s">
        <v>96</v>
      </c>
    </row>
    <row r="4" spans="1:3">
      <c r="A4" s="3" t="s">
        <v>97</v>
      </c>
    </row>
    <row r="5" spans="1:3">
      <c r="A5" s="4" t="s">
        <v>98</v>
      </c>
      <c r="B5" s="5" t="n">
        <v>25085153</v>
      </c>
      <c r="C5" s="5" t="n">
        <v>25085153</v>
      </c>
    </row>
    <row r="6" spans="1:3">
      <c r="A6" s="4" t="s">
        <v>99</v>
      </c>
      <c r="B6" s="6" t="n">
        <v>26336</v>
      </c>
      <c r="C6" s="6" t="n">
        <v>26336</v>
      </c>
    </row>
    <row r="7" spans="1:3">
      <c r="A7" s="4" t="s">
        <v>98</v>
      </c>
      <c r="C7" s="5" t="n">
        <v>25085153</v>
      </c>
    </row>
    <row r="8" spans="1:3">
      <c r="A8" s="4" t="s">
        <v>99</v>
      </c>
      <c r="C8" s="6" t="n">
        <v>26336</v>
      </c>
    </row>
    <row r="9" spans="1:3">
      <c r="A9" s="4" t="s">
        <v>100</v>
      </c>
      <c r="B9" s="5" t="n">
        <v>-25085153</v>
      </c>
    </row>
    <row r="10" spans="1:3">
      <c r="A10" s="4" t="s">
        <v>101</v>
      </c>
      <c r="B10" s="6" t="n">
        <v>-26336</v>
      </c>
    </row>
    <row r="11" spans="1:3">
      <c r="A11" s="4" t="s">
        <v>102</v>
      </c>
    </row>
    <row r="12" spans="1:3">
      <c r="A12" s="3" t="s">
        <v>97</v>
      </c>
    </row>
    <row r="13" spans="1:3">
      <c r="A13" s="4" t="s">
        <v>98</v>
      </c>
      <c r="B13" s="5" t="n">
        <v>32936919</v>
      </c>
      <c r="C13" s="5" t="n">
        <v>9410551</v>
      </c>
    </row>
    <row r="14" spans="1:3">
      <c r="A14" s="4" t="s">
        <v>99</v>
      </c>
      <c r="B14" s="6" t="n">
        <v>35232</v>
      </c>
      <c r="C14" s="6" t="n">
        <v>9960</v>
      </c>
    </row>
    <row r="15" spans="1:3">
      <c r="A15" s="4" t="s">
        <v>103</v>
      </c>
      <c r="C15" s="5" t="n">
        <v>23526368</v>
      </c>
    </row>
    <row r="16" spans="1:3">
      <c r="A16" s="4" t="s">
        <v>104</v>
      </c>
      <c r="C16" s="6" t="n">
        <v>25272</v>
      </c>
    </row>
    <row r="17" spans="1:3">
      <c r="A17" s="4" t="s">
        <v>98</v>
      </c>
      <c r="C17" s="5" t="n">
        <v>32936919</v>
      </c>
    </row>
    <row r="18" spans="1:3">
      <c r="A18" s="4" t="s">
        <v>99</v>
      </c>
      <c r="C18" s="6" t="n">
        <v>35232</v>
      </c>
    </row>
    <row r="19" spans="1:3">
      <c r="A19" s="4" t="s">
        <v>100</v>
      </c>
      <c r="B19" s="5" t="n">
        <v>-32936919</v>
      </c>
    </row>
    <row r="20" spans="1:3">
      <c r="A20" s="4" t="s">
        <v>101</v>
      </c>
      <c r="B20" s="6" t="n">
        <v>-35232</v>
      </c>
    </row>
    <row r="21" spans="1:3">
      <c r="A21" s="4" t="s">
        <v>105</v>
      </c>
    </row>
    <row r="22" spans="1:3">
      <c r="A22" s="3" t="s">
        <v>97</v>
      </c>
    </row>
    <row r="23" spans="1:3">
      <c r="A23" s="4" t="s">
        <v>98</v>
      </c>
      <c r="B23" s="5" t="n">
        <v>14674062</v>
      </c>
    </row>
    <row r="24" spans="1:3">
      <c r="A24" s="4" t="s">
        <v>99</v>
      </c>
      <c r="B24" s="6" t="n">
        <v>32882</v>
      </c>
    </row>
    <row r="25" spans="1:3">
      <c r="A25" s="4" t="s">
        <v>103</v>
      </c>
      <c r="C25" s="5" t="n">
        <v>14674062</v>
      </c>
    </row>
    <row r="26" spans="1:3">
      <c r="A26" s="4" t="s">
        <v>104</v>
      </c>
      <c r="C26" s="6" t="n">
        <v>32882</v>
      </c>
    </row>
    <row r="27" spans="1:3">
      <c r="A27" s="4" t="s">
        <v>98</v>
      </c>
      <c r="C27" s="5" t="n">
        <v>14674062</v>
      </c>
    </row>
    <row r="28" spans="1:3">
      <c r="A28" s="4" t="s">
        <v>99</v>
      </c>
      <c r="C28" s="6" t="n">
        <v>32882</v>
      </c>
    </row>
    <row r="29" spans="1:3">
      <c r="A29" s="4" t="s">
        <v>100</v>
      </c>
      <c r="B29" s="5" t="n">
        <v>-14674062</v>
      </c>
    </row>
    <row r="30" spans="1:3">
      <c r="A30" s="4" t="s">
        <v>101</v>
      </c>
      <c r="B30" s="6" t="n">
        <v>-328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53</v>
      </c>
    </row>
    <row r="2" spans="1:2">
      <c r="A2" s="3" t="s">
        <v>433</v>
      </c>
    </row>
    <row r="3" spans="1:2">
      <c r="A3" s="4" t="s">
        <v>357</v>
      </c>
      <c r="B3" s="6" t="n">
        <v>86123</v>
      </c>
    </row>
    <row r="4" spans="1:2">
      <c r="A4" s="4" t="s">
        <v>434</v>
      </c>
    </row>
    <row r="5" spans="1:2">
      <c r="A5" s="3" t="s">
        <v>433</v>
      </c>
    </row>
    <row r="6" spans="1:2">
      <c r="A6" s="4" t="s">
        <v>357</v>
      </c>
      <c r="B6" s="5" t="n">
        <v>49828</v>
      </c>
    </row>
    <row r="7" spans="1:2">
      <c r="A7" s="4" t="s">
        <v>435</v>
      </c>
    </row>
    <row r="8" spans="1:2">
      <c r="A8" s="3" t="s">
        <v>433</v>
      </c>
    </row>
    <row r="9" spans="1:2">
      <c r="A9" s="4" t="s">
        <v>357</v>
      </c>
      <c r="B9" s="5" t="n">
        <v>449</v>
      </c>
    </row>
    <row r="10" spans="1:2">
      <c r="A10" s="4" t="s">
        <v>436</v>
      </c>
    </row>
    <row r="11" spans="1:2">
      <c r="A11" s="3" t="s">
        <v>433</v>
      </c>
    </row>
    <row r="12" spans="1:2">
      <c r="A12" s="4" t="s">
        <v>357</v>
      </c>
      <c r="B12" s="5" t="n">
        <v>6611</v>
      </c>
    </row>
    <row r="13" spans="1:2">
      <c r="A13" s="4" t="s">
        <v>437</v>
      </c>
    </row>
    <row r="14" spans="1:2">
      <c r="A14" s="3" t="s">
        <v>433</v>
      </c>
    </row>
    <row r="15" spans="1:2">
      <c r="A15" s="4" t="s">
        <v>357</v>
      </c>
      <c r="B15" s="5" t="n">
        <v>1017</v>
      </c>
    </row>
    <row r="16" spans="1:2">
      <c r="A16" s="4" t="s">
        <v>438</v>
      </c>
    </row>
    <row r="17" spans="1:2">
      <c r="A17" s="3" t="s">
        <v>433</v>
      </c>
    </row>
    <row r="18" spans="1:2">
      <c r="A18" s="4" t="s">
        <v>357</v>
      </c>
      <c r="B18" s="5" t="n">
        <v>526</v>
      </c>
    </row>
    <row r="19" spans="1:2">
      <c r="A19" s="4" t="s">
        <v>439</v>
      </c>
    </row>
    <row r="20" spans="1:2">
      <c r="A20" s="3" t="s">
        <v>433</v>
      </c>
    </row>
    <row r="21" spans="1:2">
      <c r="A21" s="4" t="s">
        <v>357</v>
      </c>
      <c r="B21" s="5" t="n">
        <v>4974</v>
      </c>
    </row>
    <row r="22" spans="1:2">
      <c r="A22" s="4" t="s">
        <v>440</v>
      </c>
    </row>
    <row r="23" spans="1:2">
      <c r="A23" s="3" t="s">
        <v>433</v>
      </c>
    </row>
    <row r="24" spans="1:2">
      <c r="A24" s="4" t="s">
        <v>357</v>
      </c>
      <c r="B24" s="5" t="n">
        <v>3678</v>
      </c>
    </row>
    <row r="25" spans="1:2">
      <c r="A25" s="4" t="s">
        <v>441</v>
      </c>
    </row>
    <row r="26" spans="1:2">
      <c r="A26" s="3" t="s">
        <v>433</v>
      </c>
    </row>
    <row r="27" spans="1:2">
      <c r="A27" s="4" t="s">
        <v>357</v>
      </c>
      <c r="B27" s="5" t="n">
        <v>3506</v>
      </c>
    </row>
    <row r="28" spans="1:2">
      <c r="A28" s="4" t="s">
        <v>442</v>
      </c>
    </row>
    <row r="29" spans="1:2">
      <c r="A29" s="3" t="s">
        <v>433</v>
      </c>
    </row>
    <row r="30" spans="1:2">
      <c r="A30" s="4" t="s">
        <v>357</v>
      </c>
      <c r="B30" s="5" t="n">
        <v>3506</v>
      </c>
    </row>
    <row r="31" spans="1:2">
      <c r="A31" s="4" t="s">
        <v>443</v>
      </c>
    </row>
    <row r="32" spans="1:2">
      <c r="A32" s="3" t="s">
        <v>433</v>
      </c>
    </row>
    <row r="33" spans="1:2">
      <c r="A33" s="4" t="s">
        <v>357</v>
      </c>
      <c r="B33" s="5" t="n">
        <v>3506</v>
      </c>
    </row>
    <row r="34" spans="1:2">
      <c r="A34" s="4" t="s">
        <v>444</v>
      </c>
    </row>
    <row r="35" spans="1:2">
      <c r="A35" s="3" t="s">
        <v>433</v>
      </c>
    </row>
    <row r="36" spans="1:2">
      <c r="A36" s="4" t="s">
        <v>357</v>
      </c>
      <c r="B36" s="5" t="n">
        <v>3506</v>
      </c>
    </row>
    <row r="37" spans="1:2">
      <c r="A37" s="4" t="s">
        <v>445</v>
      </c>
    </row>
    <row r="38" spans="1:2">
      <c r="A38" s="3" t="s">
        <v>433</v>
      </c>
    </row>
    <row r="39" spans="1:2">
      <c r="A39" s="4" t="s">
        <v>357</v>
      </c>
      <c r="B39" s="5" t="n">
        <v>3116</v>
      </c>
    </row>
    <row r="40" spans="1:2">
      <c r="A40" s="4" t="s">
        <v>446</v>
      </c>
    </row>
    <row r="41" spans="1:2">
      <c r="A41" s="3" t="s">
        <v>433</v>
      </c>
    </row>
    <row r="42" spans="1:2">
      <c r="A42" s="4" t="s">
        <v>357</v>
      </c>
      <c r="B42" s="5" t="n">
        <v>1750</v>
      </c>
    </row>
    <row r="43" spans="1:2">
      <c r="A43" s="4" t="s">
        <v>447</v>
      </c>
    </row>
    <row r="44" spans="1:2">
      <c r="A44" s="3" t="s">
        <v>433</v>
      </c>
    </row>
    <row r="45" spans="1:2">
      <c r="A45" s="4" t="s">
        <v>357</v>
      </c>
      <c r="B45" s="6" t="n">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5"/>
    <col customWidth="1" max="12" min="12" width="31"/>
    <col customWidth="1" max="13" min="13" width="31"/>
    <col customWidth="1" max="14" min="14" width="21"/>
  </cols>
  <sheetData>
    <row r="1" spans="1:14">
      <c r="A1" s="1" t="s">
        <v>448</v>
      </c>
      <c r="B1" s="2" t="s">
        <v>449</v>
      </c>
      <c r="C1" s="2" t="s">
        <v>450</v>
      </c>
      <c r="D1" s="2" t="s">
        <v>451</v>
      </c>
      <c r="E1" s="2" t="s">
        <v>452</v>
      </c>
      <c r="F1" s="2" t="s">
        <v>453</v>
      </c>
      <c r="G1" s="2" t="s">
        <v>454</v>
      </c>
      <c r="H1" s="2" t="s">
        <v>455</v>
      </c>
      <c r="I1" s="2" t="s">
        <v>456</v>
      </c>
      <c r="J1" s="2" t="s">
        <v>457</v>
      </c>
      <c r="K1" s="2" t="s">
        <v>450</v>
      </c>
      <c r="L1" s="2" t="s">
        <v>454</v>
      </c>
      <c r="M1" s="2" t="s">
        <v>458</v>
      </c>
      <c r="N1" s="2" t="s">
        <v>353</v>
      </c>
    </row>
    <row r="2" spans="1:14">
      <c r="A2" s="3" t="s">
        <v>429</v>
      </c>
    </row>
    <row r="3" spans="1:14">
      <c r="A3" s="4" t="s">
        <v>80</v>
      </c>
      <c r="C3" s="6" t="n">
        <v>19816</v>
      </c>
      <c r="D3" s="6" t="n">
        <v>15180</v>
      </c>
      <c r="E3" s="6" t="n">
        <v>12663</v>
      </c>
      <c r="F3" s="6" t="n">
        <v>12256</v>
      </c>
      <c r="G3" s="6" t="n">
        <v>14555</v>
      </c>
      <c r="H3" s="6" t="n">
        <v>11412</v>
      </c>
      <c r="I3" s="6" t="n">
        <v>10627</v>
      </c>
      <c r="J3" s="6" t="n">
        <v>10106</v>
      </c>
      <c r="K3" s="6" t="n">
        <v>59915</v>
      </c>
      <c r="L3" s="6" t="n">
        <v>46700</v>
      </c>
      <c r="M3" s="6" t="n">
        <v>32008</v>
      </c>
    </row>
    <row r="4" spans="1:14">
      <c r="A4" s="4" t="s">
        <v>78</v>
      </c>
      <c r="C4" s="5" t="n">
        <v>1188</v>
      </c>
      <c r="D4" s="6" t="n">
        <v>2151</v>
      </c>
      <c r="E4" s="6" t="n">
        <v>4191</v>
      </c>
      <c r="F4" s="6" t="n">
        <v>3064</v>
      </c>
      <c r="G4" s="5" t="n">
        <v>3261</v>
      </c>
      <c r="H4" s="6" t="n">
        <v>6267</v>
      </c>
      <c r="I4" s="6" t="n">
        <v>3727</v>
      </c>
      <c r="J4" s="6" t="n">
        <v>4290</v>
      </c>
      <c r="K4" s="5" t="n">
        <v>10594</v>
      </c>
      <c r="L4" s="5" t="n">
        <v>17545</v>
      </c>
      <c r="M4" s="5" t="n">
        <v>25171</v>
      </c>
    </row>
    <row r="5" spans="1:14">
      <c r="A5" s="4" t="s">
        <v>39</v>
      </c>
      <c r="C5" s="5" t="n">
        <v>459</v>
      </c>
      <c r="G5" s="5" t="n">
        <v>784</v>
      </c>
      <c r="K5" s="5" t="n">
        <v>459</v>
      </c>
      <c r="L5" s="5" t="n">
        <v>784</v>
      </c>
    </row>
    <row r="6" spans="1:14">
      <c r="A6" s="4" t="s">
        <v>47</v>
      </c>
      <c r="C6" s="6" t="n">
        <v>10727</v>
      </c>
      <c r="G6" s="6" t="n">
        <v>3070</v>
      </c>
      <c r="K6" s="5" t="n">
        <v>10727</v>
      </c>
      <c r="L6" s="5" t="n">
        <v>3070</v>
      </c>
    </row>
    <row r="7" spans="1:14">
      <c r="A7" s="4" t="s">
        <v>86</v>
      </c>
      <c r="K7" s="6" t="n">
        <v>-64257</v>
      </c>
      <c r="L7" s="6" t="n">
        <v>-38707</v>
      </c>
      <c r="M7" s="6" t="n">
        <v>-13700</v>
      </c>
    </row>
    <row r="8" spans="1:14">
      <c r="A8" s="4" t="s">
        <v>459</v>
      </c>
      <c r="C8" s="8" t="n">
        <v>-0.97</v>
      </c>
      <c r="D8" s="8" t="n">
        <v>-0.74</v>
      </c>
      <c r="E8" s="8" t="n">
        <v>-0.54</v>
      </c>
      <c r="F8" s="8" t="n">
        <v>-0.54</v>
      </c>
      <c r="G8" s="8" t="n">
        <v>0.61</v>
      </c>
      <c r="H8" s="8" t="n">
        <v>0.35</v>
      </c>
      <c r="I8" s="8" t="n">
        <v>6.33</v>
      </c>
      <c r="J8" s="8" t="n">
        <v>6.02</v>
      </c>
      <c r="K8" s="8" t="n">
        <v>-2.79</v>
      </c>
      <c r="L8" s="8" t="n">
        <v>-3.22</v>
      </c>
      <c r="M8" s="8" t="n">
        <v>-10.82</v>
      </c>
    </row>
    <row r="9" spans="1:14">
      <c r="A9" s="4" t="s">
        <v>50</v>
      </c>
      <c r="C9" s="6" t="n">
        <v>46196</v>
      </c>
      <c r="G9" s="6" t="n">
        <v>52439</v>
      </c>
      <c r="K9" s="6" t="n">
        <v>46196</v>
      </c>
      <c r="L9" s="6" t="n">
        <v>52439</v>
      </c>
    </row>
    <row r="10" spans="1:14">
      <c r="A10" s="4" t="s">
        <v>460</v>
      </c>
    </row>
    <row r="11" spans="1:14">
      <c r="A11" s="3" t="s">
        <v>429</v>
      </c>
    </row>
    <row r="12" spans="1:14">
      <c r="A12" s="4" t="s">
        <v>461</v>
      </c>
      <c r="C12" s="5" t="n">
        <v>1</v>
      </c>
      <c r="K12" s="5" t="n">
        <v>1</v>
      </c>
    </row>
    <row r="13" spans="1:14">
      <c r="A13" s="4" t="s">
        <v>430</v>
      </c>
    </row>
    <row r="14" spans="1:14">
      <c r="A14" s="3" t="s">
        <v>429</v>
      </c>
    </row>
    <row r="15" spans="1:14">
      <c r="A15" s="4" t="s">
        <v>357</v>
      </c>
      <c r="N15" s="6" t="n">
        <v>86123</v>
      </c>
    </row>
    <row r="16" spans="1:14">
      <c r="A16" s="4" t="s">
        <v>358</v>
      </c>
      <c r="N16" s="5" t="n">
        <v>14023</v>
      </c>
    </row>
    <row r="17" spans="1:14">
      <c r="A17" s="4" t="s">
        <v>360</v>
      </c>
      <c r="N17" s="5" t="n">
        <v>0</v>
      </c>
    </row>
    <row r="18" spans="1:14">
      <c r="A18" s="4" t="s">
        <v>361</v>
      </c>
      <c r="C18" s="6" t="n">
        <v>86289</v>
      </c>
      <c r="K18" s="6" t="n">
        <v>86289</v>
      </c>
    </row>
    <row r="19" spans="1:14">
      <c r="A19" s="4" t="s">
        <v>78</v>
      </c>
      <c r="K19" s="5" t="n">
        <v>5868</v>
      </c>
      <c r="L19" s="5" t="n">
        <v>13784</v>
      </c>
      <c r="M19" s="6" t="n">
        <v>21401</v>
      </c>
    </row>
    <row r="20" spans="1:14">
      <c r="A20" s="4" t="s">
        <v>462</v>
      </c>
    </row>
    <row r="21" spans="1:14">
      <c r="A21" s="3" t="s">
        <v>429</v>
      </c>
    </row>
    <row r="22" spans="1:14">
      <c r="A22" s="4" t="s">
        <v>78</v>
      </c>
      <c r="K22" s="5" t="n">
        <v>-1535</v>
      </c>
    </row>
    <row r="23" spans="1:14">
      <c r="A23" s="4" t="s">
        <v>86</v>
      </c>
      <c r="K23" s="6" t="n">
        <v>-1535</v>
      </c>
    </row>
    <row r="24" spans="1:14">
      <c r="A24" s="4" t="s">
        <v>459</v>
      </c>
      <c r="K24" s="8" t="n">
        <v>-0.07000000000000001</v>
      </c>
    </row>
    <row r="25" spans="1:14">
      <c r="A25" s="4" t="s">
        <v>463</v>
      </c>
    </row>
    <row r="26" spans="1:14">
      <c r="A26" s="3" t="s">
        <v>429</v>
      </c>
    </row>
    <row r="27" spans="1:14">
      <c r="A27" s="4" t="s">
        <v>357</v>
      </c>
      <c r="N27" s="5" t="n">
        <v>49828</v>
      </c>
    </row>
    <row r="28" spans="1:14">
      <c r="A28" s="4" t="s">
        <v>464</v>
      </c>
    </row>
    <row r="29" spans="1:14">
      <c r="A29" s="3" t="s">
        <v>429</v>
      </c>
    </row>
    <row r="30" spans="1:14">
      <c r="A30" s="4" t="s">
        <v>357</v>
      </c>
      <c r="N30" s="5" t="n">
        <v>449</v>
      </c>
    </row>
    <row r="31" spans="1:14">
      <c r="A31" s="4" t="s">
        <v>465</v>
      </c>
    </row>
    <row r="32" spans="1:14">
      <c r="A32" s="3" t="s">
        <v>429</v>
      </c>
    </row>
    <row r="33" spans="1:14">
      <c r="A33" s="4" t="s">
        <v>372</v>
      </c>
      <c r="C33" s="4" t="s">
        <v>466</v>
      </c>
      <c r="K33" s="4" t="s">
        <v>466</v>
      </c>
    </row>
    <row r="34" spans="1:14">
      <c r="A34" s="4" t="s">
        <v>467</v>
      </c>
    </row>
    <row r="35" spans="1:14">
      <c r="A35" s="3" t="s">
        <v>429</v>
      </c>
    </row>
    <row r="36" spans="1:14">
      <c r="A36" s="4" t="s">
        <v>357</v>
      </c>
      <c r="N36" s="6" t="n">
        <v>1750</v>
      </c>
    </row>
    <row r="37" spans="1:14">
      <c r="A37" s="4" t="s">
        <v>468</v>
      </c>
    </row>
    <row r="38" spans="1:14">
      <c r="A38" s="3" t="s">
        <v>429</v>
      </c>
    </row>
    <row r="39" spans="1:14">
      <c r="A39" s="4" t="s">
        <v>372</v>
      </c>
      <c r="C39" s="4" t="s">
        <v>373</v>
      </c>
      <c r="K39" s="4" t="s">
        <v>373</v>
      </c>
    </row>
    <row r="40" spans="1:14">
      <c r="A40" s="4" t="s">
        <v>399</v>
      </c>
    </row>
    <row r="41" spans="1:14">
      <c r="A41" s="3" t="s">
        <v>429</v>
      </c>
    </row>
    <row r="42" spans="1:14">
      <c r="A42" s="4" t="s">
        <v>39</v>
      </c>
      <c r="C42" s="6" t="n">
        <v>9</v>
      </c>
      <c r="G42" s="5" t="n">
        <v>454</v>
      </c>
      <c r="K42" s="6" t="n">
        <v>9</v>
      </c>
      <c r="L42" s="5" t="n">
        <v>454</v>
      </c>
    </row>
    <row r="43" spans="1:14">
      <c r="A43" s="4" t="s">
        <v>47</v>
      </c>
      <c r="C43" s="5" t="n">
        <v>2749</v>
      </c>
      <c r="K43" s="5" t="n">
        <v>2749</v>
      </c>
    </row>
    <row r="44" spans="1:14">
      <c r="A44" s="4" t="s">
        <v>50</v>
      </c>
      <c r="C44" s="6" t="n">
        <v>39960</v>
      </c>
      <c r="G44" s="6" t="n">
        <v>43579</v>
      </c>
      <c r="K44" s="5" t="n">
        <v>39960</v>
      </c>
      <c r="L44" s="5" t="n">
        <v>43579</v>
      </c>
    </row>
    <row r="45" spans="1:14">
      <c r="A45" s="4" t="s">
        <v>469</v>
      </c>
    </row>
    <row r="46" spans="1:14">
      <c r="A46" s="3" t="s">
        <v>429</v>
      </c>
    </row>
    <row r="47" spans="1:14">
      <c r="A47" s="4" t="s">
        <v>470</v>
      </c>
      <c r="B47" s="4" t="s">
        <v>425</v>
      </c>
    </row>
    <row r="48" spans="1:14">
      <c r="A48" s="4" t="s">
        <v>471</v>
      </c>
    </row>
    <row r="49" spans="1:14">
      <c r="A49" s="3" t="s">
        <v>429</v>
      </c>
    </row>
    <row r="50" spans="1:14">
      <c r="A50" s="4" t="s">
        <v>80</v>
      </c>
      <c r="K50" s="5" t="n">
        <v>8046</v>
      </c>
      <c r="L50" s="5" t="n">
        <v>3408</v>
      </c>
      <c r="M50" s="5" t="n">
        <v>340</v>
      </c>
    </row>
    <row r="51" spans="1:14">
      <c r="A51" s="4" t="s">
        <v>472</v>
      </c>
      <c r="K51" s="6" t="n">
        <v>3746</v>
      </c>
      <c r="L51" s="6" t="n">
        <v>0</v>
      </c>
      <c r="M51" s="6" t="n">
        <v>0</v>
      </c>
    </row>
    <row r="52" spans="1:14">
      <c r="A52" s="4" t="s">
        <v>358</v>
      </c>
      <c r="D52" s="6" t="n">
        <v>9615</v>
      </c>
    </row>
    <row r="53" spans="1:14">
      <c r="A53" s="4" t="s">
        <v>473</v>
      </c>
    </row>
    <row r="54" spans="1:14">
      <c r="A54" s="3" t="s">
        <v>429</v>
      </c>
    </row>
    <row r="55" spans="1:14">
      <c r="A55" s="4" t="s">
        <v>470</v>
      </c>
      <c r="B55" s="4" t="s">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23</v>
      </c>
    </row>
    <row r="3" spans="1:2">
      <c r="A3" s="3" t="s">
        <v>475</v>
      </c>
    </row>
    <row r="4" spans="1:2">
      <c r="A4" s="4" t="s">
        <v>476</v>
      </c>
      <c r="B4" s="6" t="n">
        <v>52439</v>
      </c>
    </row>
    <row r="5" spans="1:2">
      <c r="A5" s="4" t="s">
        <v>477</v>
      </c>
      <c r="B5" s="5" t="n">
        <v>2851</v>
      </c>
    </row>
    <row r="6" spans="1:2">
      <c r="A6" s="4" t="s">
        <v>478</v>
      </c>
      <c r="B6" s="5" t="n">
        <v>9094</v>
      </c>
    </row>
    <row r="7" spans="1:2">
      <c r="A7" s="4" t="s">
        <v>479</v>
      </c>
      <c r="B7" s="5" t="n">
        <v>46196</v>
      </c>
    </row>
    <row r="8" spans="1:2">
      <c r="A8" s="3" t="s">
        <v>480</v>
      </c>
    </row>
    <row r="9" spans="1:2">
      <c r="A9" s="4" t="s">
        <v>481</v>
      </c>
      <c r="B9" s="6" t="n">
        <v>87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295</v>
      </c>
      <c r="J1" s="2" t="s">
        <v>1</v>
      </c>
    </row>
    <row r="2" spans="1:12">
      <c r="B2" s="2" t="s">
        <v>2</v>
      </c>
      <c r="C2" s="2" t="s">
        <v>287</v>
      </c>
      <c r="D2" s="2" t="s">
        <v>4</v>
      </c>
      <c r="E2" s="2" t="s">
        <v>288</v>
      </c>
      <c r="F2" s="2" t="s">
        <v>35</v>
      </c>
      <c r="G2" s="2" t="s">
        <v>289</v>
      </c>
      <c r="H2" s="2" t="s">
        <v>290</v>
      </c>
      <c r="I2" s="2" t="s">
        <v>291</v>
      </c>
      <c r="J2" s="2" t="s">
        <v>2</v>
      </c>
      <c r="K2" s="2" t="s">
        <v>35</v>
      </c>
      <c r="L2" s="2" t="s">
        <v>76</v>
      </c>
    </row>
    <row r="3" spans="1:12">
      <c r="A3" s="3" t="s">
        <v>177</v>
      </c>
    </row>
    <row r="4" spans="1:12">
      <c r="A4" s="4" t="s">
        <v>78</v>
      </c>
      <c r="B4" s="6" t="n">
        <v>1188</v>
      </c>
      <c r="C4" s="6" t="n">
        <v>2151</v>
      </c>
      <c r="D4" s="6" t="n">
        <v>4191</v>
      </c>
      <c r="E4" s="6" t="n">
        <v>3064</v>
      </c>
      <c r="F4" s="6" t="n">
        <v>3261</v>
      </c>
      <c r="G4" s="6" t="n">
        <v>6267</v>
      </c>
      <c r="H4" s="6" t="n">
        <v>3727</v>
      </c>
      <c r="I4" s="6" t="n">
        <v>4290</v>
      </c>
      <c r="J4" s="6" t="n">
        <v>10594</v>
      </c>
      <c r="K4" s="6" t="n">
        <v>17545</v>
      </c>
      <c r="L4" s="6" t="n">
        <v>25171</v>
      </c>
    </row>
    <row r="5" spans="1:12">
      <c r="A5" s="4" t="s">
        <v>483</v>
      </c>
    </row>
    <row r="6" spans="1:12">
      <c r="A6" s="3" t="s">
        <v>177</v>
      </c>
    </row>
    <row r="7" spans="1:12">
      <c r="A7" s="4" t="s">
        <v>484</v>
      </c>
      <c r="B7" s="6" t="n">
        <v>2500</v>
      </c>
      <c r="J7" s="5" t="n">
        <v>2500</v>
      </c>
    </row>
    <row r="8" spans="1:12">
      <c r="A8" s="4" t="s">
        <v>485</v>
      </c>
    </row>
    <row r="9" spans="1:12">
      <c r="A9" s="3" t="s">
        <v>177</v>
      </c>
    </row>
    <row r="10" spans="1:12">
      <c r="A10" s="4" t="s">
        <v>78</v>
      </c>
      <c r="J10" s="5" t="n">
        <v>782</v>
      </c>
      <c r="K10" s="6" t="n">
        <v>125</v>
      </c>
      <c r="L10" s="6" t="n">
        <v>125</v>
      </c>
    </row>
    <row r="11" spans="1:12">
      <c r="A11" s="4" t="s">
        <v>486</v>
      </c>
    </row>
    <row r="12" spans="1:12">
      <c r="A12" s="3" t="s">
        <v>177</v>
      </c>
    </row>
    <row r="13" spans="1:12">
      <c r="A13" s="4" t="s">
        <v>78</v>
      </c>
      <c r="J13" s="6" t="n">
        <v>15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5</v>
      </c>
      <c r="D1" s="2" t="s">
        <v>76</v>
      </c>
    </row>
    <row r="2" spans="1:4">
      <c r="A2" s="3" t="s">
        <v>180</v>
      </c>
    </row>
    <row r="3" spans="1:4">
      <c r="A3" s="4" t="s">
        <v>182</v>
      </c>
      <c r="B3" s="6" t="n">
        <v>10497</v>
      </c>
      <c r="C3" s="6" t="n">
        <v>98625</v>
      </c>
    </row>
    <row r="4" spans="1:4">
      <c r="A4" s="4" t="s">
        <v>488</v>
      </c>
      <c r="B4" s="5" t="n">
        <v>0</v>
      </c>
      <c r="C4" s="5" t="n">
        <v>0</v>
      </c>
      <c r="D4" s="6" t="n">
        <v>0</v>
      </c>
    </row>
    <row r="5" spans="1:4">
      <c r="A5" s="4" t="s">
        <v>489</v>
      </c>
      <c r="B5" s="5" t="n">
        <v>0</v>
      </c>
      <c r="C5" s="5" t="n">
        <v>0</v>
      </c>
      <c r="D5" s="6" t="n">
        <v>0</v>
      </c>
    </row>
    <row r="6" spans="1:4">
      <c r="A6" s="4" t="s">
        <v>490</v>
      </c>
    </row>
    <row r="7" spans="1:4">
      <c r="A7" s="3" t="s">
        <v>180</v>
      </c>
    </row>
    <row r="8" spans="1:4">
      <c r="A8" s="4" t="s">
        <v>45</v>
      </c>
      <c r="B8" s="5" t="n">
        <v>10497</v>
      </c>
      <c r="C8" s="5" t="n">
        <v>98625</v>
      </c>
    </row>
    <row r="9" spans="1:4">
      <c r="A9" s="4" t="s">
        <v>491</v>
      </c>
    </row>
    <row r="10" spans="1:4">
      <c r="A10" s="3" t="s">
        <v>180</v>
      </c>
    </row>
    <row r="11" spans="1:4">
      <c r="A11" s="4" t="s">
        <v>182</v>
      </c>
      <c r="B11" s="5" t="n">
        <v>10497</v>
      </c>
      <c r="C11" s="5" t="n">
        <v>62640</v>
      </c>
    </row>
    <row r="12" spans="1:4">
      <c r="A12" s="4" t="s">
        <v>492</v>
      </c>
    </row>
    <row r="13" spans="1:4">
      <c r="A13" s="3" t="s">
        <v>180</v>
      </c>
    </row>
    <row r="14" spans="1:4">
      <c r="A14" s="4" t="s">
        <v>182</v>
      </c>
      <c r="C14" s="5" t="n">
        <v>24931</v>
      </c>
    </row>
    <row r="15" spans="1:4">
      <c r="A15" s="4" t="s">
        <v>493</v>
      </c>
    </row>
    <row r="16" spans="1:4">
      <c r="A16" s="3" t="s">
        <v>180</v>
      </c>
    </row>
    <row r="17" spans="1:4">
      <c r="A17" s="4" t="s">
        <v>182</v>
      </c>
      <c r="C17" s="5" t="n">
        <v>11054</v>
      </c>
    </row>
    <row r="18" spans="1:4">
      <c r="A18" s="4" t="s">
        <v>494</v>
      </c>
    </row>
    <row r="19" spans="1:4">
      <c r="A19" s="3" t="s">
        <v>180</v>
      </c>
    </row>
    <row r="20" spans="1:4">
      <c r="A20" s="4" t="s">
        <v>45</v>
      </c>
      <c r="B20" s="5" t="n">
        <v>10497</v>
      </c>
      <c r="C20" s="5" t="n">
        <v>62640</v>
      </c>
    </row>
    <row r="21" spans="1:4">
      <c r="A21" s="4" t="s">
        <v>495</v>
      </c>
    </row>
    <row r="22" spans="1:4">
      <c r="A22" s="3" t="s">
        <v>180</v>
      </c>
    </row>
    <row r="23" spans="1:4">
      <c r="A23" s="4" t="s">
        <v>182</v>
      </c>
      <c r="B23" s="6" t="n">
        <v>10497</v>
      </c>
      <c r="C23" s="5" t="n">
        <v>62640</v>
      </c>
    </row>
    <row r="24" spans="1:4">
      <c r="A24" s="4" t="s">
        <v>496</v>
      </c>
    </row>
    <row r="25" spans="1:4">
      <c r="A25" s="3" t="s">
        <v>180</v>
      </c>
    </row>
    <row r="26" spans="1:4">
      <c r="A26" s="4" t="s">
        <v>45</v>
      </c>
      <c r="C26" s="5" t="n">
        <v>35985</v>
      </c>
    </row>
    <row r="27" spans="1:4">
      <c r="A27" s="4" t="s">
        <v>497</v>
      </c>
    </row>
    <row r="28" spans="1:4">
      <c r="A28" s="3" t="s">
        <v>180</v>
      </c>
    </row>
    <row r="29" spans="1:4">
      <c r="A29" s="4" t="s">
        <v>182</v>
      </c>
      <c r="C29" s="5" t="n">
        <v>24931</v>
      </c>
    </row>
    <row r="30" spans="1:4">
      <c r="A30" s="4" t="s">
        <v>498</v>
      </c>
    </row>
    <row r="31" spans="1:4">
      <c r="A31" s="3" t="s">
        <v>180</v>
      </c>
    </row>
    <row r="32" spans="1:4">
      <c r="A32" s="4" t="s">
        <v>182</v>
      </c>
      <c r="C32" s="6" t="n">
        <v>110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9</v>
      </c>
      <c r="B1" s="2" t="s">
        <v>1</v>
      </c>
    </row>
    <row r="2" spans="1:4">
      <c r="B2" s="2" t="s">
        <v>500</v>
      </c>
      <c r="C2" s="2" t="s">
        <v>142</v>
      </c>
      <c r="D2" s="2" t="s">
        <v>107</v>
      </c>
    </row>
    <row r="3" spans="1:4">
      <c r="A3" s="3" t="s">
        <v>182</v>
      </c>
    </row>
    <row r="4" spans="1:4">
      <c r="A4" s="4" t="s">
        <v>501</v>
      </c>
      <c r="B4" s="6" t="n">
        <v>10505</v>
      </c>
      <c r="C4" s="6" t="n">
        <v>98774</v>
      </c>
    </row>
    <row r="5" spans="1:4">
      <c r="A5" s="4" t="s">
        <v>502</v>
      </c>
      <c r="B5" s="5" t="n">
        <v>-8</v>
      </c>
      <c r="C5" s="5" t="n">
        <v>-149</v>
      </c>
    </row>
    <row r="6" spans="1:4">
      <c r="A6" s="4" t="s">
        <v>182</v>
      </c>
      <c r="B6" s="6" t="n">
        <v>10497</v>
      </c>
      <c r="C6" s="5" t="n">
        <v>98625</v>
      </c>
    </row>
    <row r="7" spans="1:4">
      <c r="A7" s="4" t="s">
        <v>503</v>
      </c>
      <c r="B7" s="5" t="n">
        <v>3</v>
      </c>
    </row>
    <row r="8" spans="1:4">
      <c r="A8" s="4" t="s">
        <v>504</v>
      </c>
      <c r="B8" s="6" t="n">
        <v>10497</v>
      </c>
    </row>
    <row r="9" spans="1:4">
      <c r="A9" s="4" t="s">
        <v>505</v>
      </c>
      <c r="B9" s="5" t="n">
        <v>0</v>
      </c>
      <c r="C9" s="5" t="n">
        <v>0</v>
      </c>
      <c r="D9" s="6" t="n">
        <v>0</v>
      </c>
    </row>
    <row r="10" spans="1:4">
      <c r="A10" s="4" t="s">
        <v>506</v>
      </c>
      <c r="B10" s="5" t="n">
        <v>0</v>
      </c>
      <c r="C10" s="5" t="n">
        <v>0</v>
      </c>
      <c r="D10" s="6" t="n">
        <v>0</v>
      </c>
    </row>
    <row r="11" spans="1:4">
      <c r="A11" s="4" t="s">
        <v>507</v>
      </c>
    </row>
    <row r="12" spans="1:4">
      <c r="A12" s="3" t="s">
        <v>182</v>
      </c>
    </row>
    <row r="13" spans="1:4">
      <c r="A13" s="4" t="s">
        <v>501</v>
      </c>
      <c r="B13" s="5" t="n">
        <v>10505</v>
      </c>
      <c r="C13" s="5" t="n">
        <v>62777</v>
      </c>
    </row>
    <row r="14" spans="1:4">
      <c r="A14" s="4" t="s">
        <v>502</v>
      </c>
      <c r="B14" s="5" t="n">
        <v>-8</v>
      </c>
      <c r="C14" s="5" t="n">
        <v>-137</v>
      </c>
    </row>
    <row r="15" spans="1:4">
      <c r="A15" s="4" t="s">
        <v>182</v>
      </c>
      <c r="B15" s="6" t="n">
        <v>10497</v>
      </c>
      <c r="C15" s="5" t="n">
        <v>62640</v>
      </c>
    </row>
    <row r="16" spans="1:4">
      <c r="A16" s="4" t="s">
        <v>508</v>
      </c>
    </row>
    <row r="17" spans="1:4">
      <c r="A17" s="3" t="s">
        <v>182</v>
      </c>
    </row>
    <row r="18" spans="1:4">
      <c r="A18" s="4" t="s">
        <v>501</v>
      </c>
      <c r="C18" s="5" t="n">
        <v>24931</v>
      </c>
    </row>
    <row r="19" spans="1:4">
      <c r="A19" s="4" t="s">
        <v>182</v>
      </c>
      <c r="C19" s="5" t="n">
        <v>24931</v>
      </c>
    </row>
    <row r="20" spans="1:4">
      <c r="A20" s="4" t="s">
        <v>509</v>
      </c>
    </row>
    <row r="21" spans="1:4">
      <c r="A21" s="3" t="s">
        <v>182</v>
      </c>
    </row>
    <row r="22" spans="1:4">
      <c r="A22" s="4" t="s">
        <v>501</v>
      </c>
      <c r="C22" s="5" t="n">
        <v>11066</v>
      </c>
    </row>
    <row r="23" spans="1:4">
      <c r="A23" s="4" t="s">
        <v>502</v>
      </c>
      <c r="C23" s="5" t="n">
        <v>-12</v>
      </c>
    </row>
    <row r="24" spans="1:4">
      <c r="A24" s="4" t="s">
        <v>182</v>
      </c>
      <c r="C24" s="6" t="n">
        <v>110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0</v>
      </c>
      <c r="B1" s="2" t="s">
        <v>1</v>
      </c>
    </row>
    <row r="2" spans="1:4">
      <c r="B2" s="2" t="s">
        <v>2</v>
      </c>
      <c r="C2" s="2" t="s">
        <v>35</v>
      </c>
      <c r="D2" s="2" t="s">
        <v>76</v>
      </c>
    </row>
    <row r="3" spans="1:4">
      <c r="A3" s="3" t="s">
        <v>317</v>
      </c>
    </row>
    <row r="4" spans="1:4">
      <c r="A4" s="4" t="s">
        <v>511</v>
      </c>
      <c r="B4" s="6" t="n">
        <v>9055</v>
      </c>
      <c r="C4" s="6" t="n">
        <v>7459</v>
      </c>
    </row>
    <row r="5" spans="1:4">
      <c r="A5" s="4" t="s">
        <v>512</v>
      </c>
      <c r="B5" s="5" t="n">
        <v>-6361</v>
      </c>
      <c r="C5" s="5" t="n">
        <v>-5140</v>
      </c>
    </row>
    <row r="6" spans="1:4">
      <c r="A6" s="4" t="s">
        <v>513</v>
      </c>
      <c r="B6" s="5" t="n">
        <v>2694</v>
      </c>
      <c r="C6" s="5" t="n">
        <v>2319</v>
      </c>
    </row>
    <row r="7" spans="1:4">
      <c r="A7" s="4" t="s">
        <v>514</v>
      </c>
      <c r="B7" s="5" t="n">
        <v>1257</v>
      </c>
      <c r="C7" s="5" t="n">
        <v>928</v>
      </c>
      <c r="D7" s="6" t="n">
        <v>655</v>
      </c>
    </row>
    <row r="8" spans="1:4">
      <c r="A8" s="4" t="s">
        <v>320</v>
      </c>
    </row>
    <row r="9" spans="1:4">
      <c r="A9" s="3" t="s">
        <v>317</v>
      </c>
    </row>
    <row r="10" spans="1:4">
      <c r="A10" s="4" t="s">
        <v>511</v>
      </c>
      <c r="B10" s="5" t="n">
        <v>6134</v>
      </c>
      <c r="C10" s="5" t="n">
        <v>5237</v>
      </c>
    </row>
    <row r="11" spans="1:4">
      <c r="A11" s="4" t="s">
        <v>316</v>
      </c>
    </row>
    <row r="12" spans="1:4">
      <c r="A12" s="3" t="s">
        <v>317</v>
      </c>
    </row>
    <row r="13" spans="1:4">
      <c r="A13" s="4" t="s">
        <v>511</v>
      </c>
      <c r="B13" s="5" t="n">
        <v>1035</v>
      </c>
      <c r="C13" s="5" t="n">
        <v>718</v>
      </c>
    </row>
    <row r="14" spans="1:4">
      <c r="A14" s="4" t="s">
        <v>515</v>
      </c>
    </row>
    <row r="15" spans="1:4">
      <c r="A15" s="3" t="s">
        <v>317</v>
      </c>
    </row>
    <row r="16" spans="1:4">
      <c r="A16" s="4" t="s">
        <v>511</v>
      </c>
      <c r="B16" s="6" t="n">
        <v>1886</v>
      </c>
      <c r="C16" s="6" t="n">
        <v>15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6</v>
      </c>
      <c r="B1" s="2" t="s">
        <v>2</v>
      </c>
      <c r="C1" s="2" t="s">
        <v>35</v>
      </c>
    </row>
    <row r="2" spans="1:3">
      <c r="A2" s="3" t="s">
        <v>48</v>
      </c>
    </row>
    <row r="3" spans="1:3">
      <c r="A3" s="4" t="s">
        <v>517</v>
      </c>
      <c r="B3" s="6" t="n">
        <v>3042</v>
      </c>
      <c r="C3" s="6" t="n">
        <v>3041</v>
      </c>
    </row>
    <row r="4" spans="1:3">
      <c r="A4" s="4" t="s">
        <v>518</v>
      </c>
      <c r="B4" s="5" t="n">
        <v>8314</v>
      </c>
      <c r="C4" s="5" t="n">
        <v>3183</v>
      </c>
    </row>
    <row r="5" spans="1:3">
      <c r="A5" s="4" t="s">
        <v>519</v>
      </c>
      <c r="B5" s="5" t="n">
        <v>567</v>
      </c>
      <c r="C5" s="5" t="n">
        <v>492</v>
      </c>
    </row>
    <row r="6" spans="1:3">
      <c r="A6" s="4" t="s">
        <v>520</v>
      </c>
      <c r="B6" s="5" t="n">
        <v>452</v>
      </c>
      <c r="C6" s="5" t="n">
        <v>228</v>
      </c>
    </row>
    <row r="7" spans="1:3">
      <c r="A7" s="4" t="s">
        <v>118</v>
      </c>
      <c r="B7" s="6" t="n">
        <v>12375</v>
      </c>
      <c r="C7" s="6" t="n">
        <v>69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1</v>
      </c>
      <c r="B1" s="2" t="s">
        <v>2</v>
      </c>
      <c r="C1" s="2" t="s">
        <v>35</v>
      </c>
    </row>
    <row r="2" spans="1:3">
      <c r="A2" s="3" t="s">
        <v>188</v>
      </c>
    </row>
    <row r="3" spans="1:3">
      <c r="A3" s="4" t="s">
        <v>68</v>
      </c>
      <c r="B3" s="5" t="n">
        <v>25000000</v>
      </c>
      <c r="C3" s="5" t="n">
        <v>25000000</v>
      </c>
    </row>
    <row r="4" spans="1:3">
      <c r="A4" s="4" t="s">
        <v>69</v>
      </c>
      <c r="B4" s="5" t="n">
        <v>0</v>
      </c>
      <c r="C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4"/>
    <col customWidth="1" max="3" min="3" width="20"/>
    <col customWidth="1" max="4" min="4" width="30"/>
  </cols>
  <sheetData>
    <row r="1" spans="1:4">
      <c r="A1" s="1" t="s">
        <v>522</v>
      </c>
      <c r="B1" s="2" t="s">
        <v>1</v>
      </c>
    </row>
    <row r="2" spans="1:4">
      <c r="B2" s="2" t="s">
        <v>523</v>
      </c>
      <c r="C2" s="2" t="s">
        <v>524</v>
      </c>
      <c r="D2" s="2" t="s">
        <v>525</v>
      </c>
    </row>
    <row r="3" spans="1:4">
      <c r="A3" s="3" t="s">
        <v>112</v>
      </c>
    </row>
    <row r="4" spans="1:4">
      <c r="A4" s="4" t="s">
        <v>526</v>
      </c>
      <c r="B4" s="5" t="n">
        <v>1</v>
      </c>
    </row>
    <row r="5" spans="1:4">
      <c r="A5" s="3" t="s">
        <v>313</v>
      </c>
    </row>
    <row r="6" spans="1:4">
      <c r="A6" s="4" t="s">
        <v>527</v>
      </c>
      <c r="D6" s="5" t="n">
        <v>129491</v>
      </c>
    </row>
    <row r="7" spans="1:4">
      <c r="A7" s="4" t="s">
        <v>528</v>
      </c>
      <c r="D7" s="8" t="n">
        <v>0.05</v>
      </c>
    </row>
    <row r="8" spans="1:4">
      <c r="A8" s="4" t="s">
        <v>529</v>
      </c>
      <c r="D8" s="4" t="s">
        <v>373</v>
      </c>
    </row>
    <row r="9" spans="1:4">
      <c r="A9" s="4" t="s">
        <v>530</v>
      </c>
      <c r="C9" s="5" t="n">
        <v>19071</v>
      </c>
    </row>
    <row r="10" spans="1:4">
      <c r="A10" s="4" t="s">
        <v>314</v>
      </c>
    </row>
    <row r="11" spans="1:4">
      <c r="A11" s="3" t="s">
        <v>112</v>
      </c>
    </row>
    <row r="12" spans="1:4">
      <c r="A12" s="4" t="s">
        <v>531</v>
      </c>
      <c r="B12" s="5" t="n">
        <v>3746567</v>
      </c>
      <c r="C12" s="5" t="n">
        <v>3205485</v>
      </c>
    </row>
    <row r="13" spans="1:4">
      <c r="A13" s="4" t="s">
        <v>313</v>
      </c>
    </row>
    <row r="14" spans="1:4">
      <c r="A14" s="3" t="s">
        <v>112</v>
      </c>
    </row>
    <row r="15" spans="1:4">
      <c r="A15" s="4" t="s">
        <v>531</v>
      </c>
      <c r="B15" s="5" t="n">
        <v>110365</v>
      </c>
      <c r="C15" s="5" t="n">
        <v>110365</v>
      </c>
    </row>
    <row r="16" spans="1:4">
      <c r="A16" s="4" t="s">
        <v>532</v>
      </c>
    </row>
    <row r="17" spans="1:4">
      <c r="A17" s="3" t="s">
        <v>112</v>
      </c>
    </row>
    <row r="18" spans="1:4">
      <c r="A18" s="4" t="s">
        <v>531</v>
      </c>
      <c r="B18" s="5" t="n">
        <v>3856932</v>
      </c>
      <c r="C18" s="5" t="n">
        <v>33158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v>
      </c>
    </row>
    <row r="2" spans="1:2">
      <c r="B2" s="2" t="s">
        <v>107</v>
      </c>
    </row>
    <row r="3" spans="1:2">
      <c r="A3" s="4" t="s">
        <v>102</v>
      </c>
    </row>
    <row r="4" spans="1:2">
      <c r="A4" s="4" t="s">
        <v>108</v>
      </c>
      <c r="B4" s="6" t="n">
        <v>50</v>
      </c>
    </row>
    <row r="5" spans="1:2">
      <c r="A5" s="4" t="s">
        <v>105</v>
      </c>
    </row>
    <row r="6" spans="1:2">
      <c r="A6" s="4" t="s">
        <v>108</v>
      </c>
      <c r="B6" s="6" t="n">
        <v>2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33</v>
      </c>
      <c r="B1" s="2" t="s">
        <v>326</v>
      </c>
      <c r="D1" s="2" t="s">
        <v>1</v>
      </c>
    </row>
    <row r="2" spans="1:5">
      <c r="B2" s="2" t="s">
        <v>534</v>
      </c>
      <c r="C2" s="2" t="s">
        <v>290</v>
      </c>
      <c r="D2" s="2" t="s">
        <v>2</v>
      </c>
      <c r="E2" s="2" t="s">
        <v>35</v>
      </c>
    </row>
    <row r="3" spans="1:5">
      <c r="A3" s="3" t="s">
        <v>193</v>
      </c>
    </row>
    <row r="4" spans="1:5">
      <c r="A4" s="4" t="s">
        <v>535</v>
      </c>
      <c r="D4" s="5" t="n">
        <v>3746567</v>
      </c>
      <c r="E4" s="5" t="n">
        <v>3205485</v>
      </c>
    </row>
    <row r="5" spans="1:5">
      <c r="A5" s="4" t="s">
        <v>536</v>
      </c>
    </row>
    <row r="6" spans="1:5">
      <c r="A6" s="3" t="s">
        <v>193</v>
      </c>
    </row>
    <row r="7" spans="1:5">
      <c r="A7" s="4" t="s">
        <v>535</v>
      </c>
      <c r="C7" s="5" t="n">
        <v>3141625</v>
      </c>
    </row>
    <row r="8" spans="1:5">
      <c r="A8" s="4" t="s">
        <v>537</v>
      </c>
    </row>
    <row r="9" spans="1:5">
      <c r="A9" s="3" t="s">
        <v>193</v>
      </c>
    </row>
    <row r="10" spans="1:5">
      <c r="A10" s="4" t="s">
        <v>538</v>
      </c>
      <c r="C10" s="5" t="n">
        <v>2255000</v>
      </c>
    </row>
    <row r="11" spans="1:5">
      <c r="A11" s="4" t="s">
        <v>539</v>
      </c>
      <c r="C11" s="4" t="s">
        <v>540</v>
      </c>
    </row>
    <row r="12" spans="1:5">
      <c r="A12" s="4" t="s">
        <v>541</v>
      </c>
      <c r="D12" s="5" t="n">
        <v>2085048</v>
      </c>
    </row>
    <row r="13" spans="1:5">
      <c r="A13" s="4" t="s">
        <v>542</v>
      </c>
      <c r="D13" s="4" t="s">
        <v>543</v>
      </c>
    </row>
    <row r="14" spans="1:5">
      <c r="A14" s="4" t="s">
        <v>544</v>
      </c>
    </row>
    <row r="15" spans="1:5">
      <c r="A15" s="3" t="s">
        <v>193</v>
      </c>
    </row>
    <row r="16" spans="1:5">
      <c r="A16" s="4" t="s">
        <v>545</v>
      </c>
      <c r="B16" s="5" t="n">
        <v>929378</v>
      </c>
    </row>
    <row r="17" spans="1:5">
      <c r="A17" s="4" t="s">
        <v>546</v>
      </c>
    </row>
    <row r="18" spans="1:5">
      <c r="A18" s="3" t="s">
        <v>193</v>
      </c>
    </row>
    <row r="19" spans="1:5">
      <c r="A19" s="4" t="s">
        <v>547</v>
      </c>
      <c r="D19" s="4" t="s">
        <v>3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48</v>
      </c>
      <c r="B1" s="2" t="s">
        <v>1</v>
      </c>
    </row>
    <row r="2" spans="1:4">
      <c r="B2" s="2" t="s">
        <v>2</v>
      </c>
      <c r="C2" s="2" t="s">
        <v>35</v>
      </c>
      <c r="D2" s="2" t="s">
        <v>76</v>
      </c>
    </row>
    <row r="3" spans="1:4">
      <c r="A3" s="3" t="s">
        <v>549</v>
      </c>
    </row>
    <row r="4" spans="1:4">
      <c r="A4" s="4" t="s">
        <v>550</v>
      </c>
      <c r="B4" s="5" t="n">
        <v>3205485</v>
      </c>
    </row>
    <row r="5" spans="1:4">
      <c r="A5" s="4" t="s">
        <v>551</v>
      </c>
      <c r="B5" s="5" t="n">
        <v>1273115</v>
      </c>
    </row>
    <row r="6" spans="1:4">
      <c r="A6" s="4" t="s">
        <v>552</v>
      </c>
      <c r="B6" s="5" t="n">
        <v>-427269</v>
      </c>
    </row>
    <row r="7" spans="1:4">
      <c r="A7" s="4" t="s">
        <v>553</v>
      </c>
      <c r="B7" s="5" t="n">
        <v>-304764</v>
      </c>
    </row>
    <row r="8" spans="1:4">
      <c r="A8" s="4" t="s">
        <v>554</v>
      </c>
      <c r="B8" s="5" t="n">
        <v>3746567</v>
      </c>
      <c r="C8" s="5" t="n">
        <v>3205485</v>
      </c>
    </row>
    <row r="9" spans="1:4">
      <c r="A9" s="4" t="s">
        <v>555</v>
      </c>
      <c r="B9" s="5" t="n">
        <v>1998527</v>
      </c>
    </row>
    <row r="10" spans="1:4">
      <c r="A10" s="3" t="s">
        <v>556</v>
      </c>
    </row>
    <row r="11" spans="1:4">
      <c r="A11" s="4" t="s">
        <v>557</v>
      </c>
      <c r="B11" s="8" t="n">
        <v>3.44</v>
      </c>
    </row>
    <row r="12" spans="1:4">
      <c r="A12" s="4" t="s">
        <v>558</v>
      </c>
      <c r="B12" s="9" t="n">
        <v>13.33</v>
      </c>
    </row>
    <row r="13" spans="1:4">
      <c r="A13" s="4" t="s">
        <v>559</v>
      </c>
      <c r="B13" s="9" t="n">
        <v>2.15</v>
      </c>
    </row>
    <row r="14" spans="1:4">
      <c r="A14" s="4" t="s">
        <v>560</v>
      </c>
      <c r="B14" s="9" t="n">
        <v>7.99</v>
      </c>
    </row>
    <row r="15" spans="1:4">
      <c r="A15" s="4" t="s">
        <v>561</v>
      </c>
      <c r="B15" s="9" t="n">
        <v>6.58</v>
      </c>
      <c r="C15" s="8" t="n">
        <v>3.44</v>
      </c>
    </row>
    <row r="16" spans="1:4">
      <c r="A16" s="4" t="s">
        <v>562</v>
      </c>
      <c r="B16" s="8" t="n">
        <v>3.57</v>
      </c>
    </row>
    <row r="17" spans="1:4">
      <c r="A17" s="3" t="s">
        <v>563</v>
      </c>
    </row>
    <row r="18" spans="1:4">
      <c r="A18" s="4" t="s">
        <v>564</v>
      </c>
      <c r="B18" s="4" t="s">
        <v>565</v>
      </c>
      <c r="C18" s="4" t="s">
        <v>566</v>
      </c>
    </row>
    <row r="19" spans="1:4">
      <c r="A19" s="4" t="s">
        <v>567</v>
      </c>
      <c r="B19" s="4" t="s">
        <v>568</v>
      </c>
    </row>
    <row r="20" spans="1:4">
      <c r="A20" s="4" t="s">
        <v>569</v>
      </c>
      <c r="B20" s="6" t="n">
        <v>3897</v>
      </c>
      <c r="C20" s="6" t="n">
        <v>41709</v>
      </c>
    </row>
    <row r="21" spans="1:4">
      <c r="A21" s="4" t="s">
        <v>570</v>
      </c>
      <c r="B21" s="6" t="n">
        <v>3460</v>
      </c>
    </row>
    <row r="22" spans="1:4">
      <c r="A22" s="4" t="s">
        <v>571</v>
      </c>
      <c r="B22" s="8" t="n">
        <v>8.779999999999999</v>
      </c>
      <c r="C22" s="8" t="n">
        <v>5.53</v>
      </c>
      <c r="D22" s="8" t="n">
        <v>2.34</v>
      </c>
    </row>
    <row r="23" spans="1:4">
      <c r="A23" s="4" t="s">
        <v>572</v>
      </c>
      <c r="B23" s="6" t="n">
        <v>918</v>
      </c>
      <c r="C23" s="6" t="n">
        <v>452</v>
      </c>
      <c r="D23" s="6" t="n">
        <v>1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573</v>
      </c>
      <c r="B1" s="2" t="s">
        <v>1</v>
      </c>
    </row>
    <row r="2" spans="1:4">
      <c r="B2" s="2" t="s">
        <v>2</v>
      </c>
      <c r="C2" s="2" t="s">
        <v>35</v>
      </c>
      <c r="D2" s="2" t="s">
        <v>76</v>
      </c>
    </row>
    <row r="3" spans="1:4">
      <c r="A3" s="3" t="s">
        <v>193</v>
      </c>
    </row>
    <row r="4" spans="1:4">
      <c r="A4" s="4" t="s">
        <v>574</v>
      </c>
      <c r="B4" s="6" t="n">
        <v>3828</v>
      </c>
      <c r="C4" s="6" t="n">
        <v>1366</v>
      </c>
      <c r="D4" s="6" t="n">
        <v>664</v>
      </c>
    </row>
    <row r="5" spans="1:4">
      <c r="A5" s="4" t="s">
        <v>575</v>
      </c>
      <c r="B5" s="6" t="n">
        <v>10289</v>
      </c>
    </row>
    <row r="6" spans="1:4">
      <c r="A6" s="4" t="s">
        <v>576</v>
      </c>
      <c r="B6" s="4" t="s">
        <v>5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25"/>
    <col customWidth="1" max="4" min="4" width="17"/>
  </cols>
  <sheetData>
    <row r="1" spans="1:4">
      <c r="A1" s="1" t="s">
        <v>578</v>
      </c>
      <c r="B1" s="2" t="s">
        <v>1</v>
      </c>
    </row>
    <row r="2" spans="1:4">
      <c r="B2" s="2" t="s">
        <v>2</v>
      </c>
      <c r="C2" s="2" t="s">
        <v>35</v>
      </c>
      <c r="D2" s="2" t="s">
        <v>76</v>
      </c>
    </row>
    <row r="3" spans="1:4">
      <c r="A3" s="3" t="s">
        <v>579</v>
      </c>
    </row>
    <row r="4" spans="1:4">
      <c r="A4" s="4" t="s">
        <v>580</v>
      </c>
      <c r="B4" s="4" t="s">
        <v>581</v>
      </c>
      <c r="C4" s="4" t="s">
        <v>582</v>
      </c>
      <c r="D4" s="4" t="s">
        <v>583</v>
      </c>
    </row>
    <row r="5" spans="1:4">
      <c r="A5" s="4" t="s">
        <v>584</v>
      </c>
      <c r="B5" s="4" t="s">
        <v>585</v>
      </c>
      <c r="C5" s="4" t="s">
        <v>586</v>
      </c>
      <c r="D5" s="4" t="s">
        <v>587</v>
      </c>
    </row>
    <row r="6" spans="1:4">
      <c r="A6" s="4" t="s">
        <v>588</v>
      </c>
      <c r="B6" s="4" t="s">
        <v>589</v>
      </c>
      <c r="C6" s="4" t="s">
        <v>590</v>
      </c>
      <c r="D6" s="4" t="s">
        <v>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2</v>
      </c>
      <c r="B1" s="2" t="s">
        <v>1</v>
      </c>
    </row>
    <row r="2" spans="1:4">
      <c r="B2" s="2" t="s">
        <v>2</v>
      </c>
      <c r="C2" s="2" t="s">
        <v>35</v>
      </c>
      <c r="D2" s="2" t="s">
        <v>76</v>
      </c>
    </row>
    <row r="3" spans="1:4">
      <c r="A3" s="3" t="s">
        <v>193</v>
      </c>
    </row>
    <row r="4" spans="1:4">
      <c r="A4" s="4" t="s">
        <v>593</v>
      </c>
      <c r="B4" s="6" t="n">
        <v>56</v>
      </c>
      <c r="C4" s="6" t="n">
        <v>56</v>
      </c>
      <c r="D4"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94</v>
      </c>
      <c r="B1" s="2" t="s">
        <v>326</v>
      </c>
    </row>
    <row r="2" spans="1:4">
      <c r="B2" s="2" t="s">
        <v>534</v>
      </c>
      <c r="C2" s="2" t="s">
        <v>2</v>
      </c>
      <c r="D2" s="2" t="s">
        <v>35</v>
      </c>
    </row>
    <row r="3" spans="1:4">
      <c r="A3" s="3" t="s">
        <v>595</v>
      </c>
    </row>
    <row r="4" spans="1:4">
      <c r="A4" s="4" t="s">
        <v>596</v>
      </c>
      <c r="C4" s="5" t="n">
        <v>23234472</v>
      </c>
      <c r="D4" s="5" t="n">
        <v>22765017</v>
      </c>
    </row>
    <row r="5" spans="1:4">
      <c r="A5" s="4" t="s">
        <v>595</v>
      </c>
    </row>
    <row r="6" spans="1:4">
      <c r="A6" s="3" t="s">
        <v>595</v>
      </c>
    </row>
    <row r="7" spans="1:4">
      <c r="A7" s="4" t="s">
        <v>531</v>
      </c>
      <c r="C7" s="5" t="n">
        <v>225000</v>
      </c>
    </row>
    <row r="8" spans="1:4">
      <c r="A8" s="4" t="s">
        <v>596</v>
      </c>
      <c r="C8" s="5" t="n">
        <v>42186</v>
      </c>
    </row>
    <row r="9" spans="1:4">
      <c r="A9" s="4" t="s">
        <v>541</v>
      </c>
      <c r="C9" s="5" t="n">
        <v>182814</v>
      </c>
    </row>
    <row r="10" spans="1:4">
      <c r="A10" s="4" t="s">
        <v>597</v>
      </c>
    </row>
    <row r="11" spans="1:4">
      <c r="A11" s="3" t="s">
        <v>595</v>
      </c>
    </row>
    <row r="12" spans="1:4">
      <c r="A12" s="4" t="s">
        <v>545</v>
      </c>
      <c r="B12" s="5" t="n">
        <v>2323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8</v>
      </c>
      <c r="B1" s="2" t="s">
        <v>1</v>
      </c>
    </row>
    <row r="2" spans="1:4">
      <c r="B2" s="2" t="s">
        <v>2</v>
      </c>
      <c r="C2" s="2" t="s">
        <v>35</v>
      </c>
      <c r="D2" s="2" t="s">
        <v>76</v>
      </c>
    </row>
    <row r="3" spans="1:4">
      <c r="A3" s="3" t="s">
        <v>599</v>
      </c>
    </row>
    <row r="4" spans="1:4">
      <c r="A4" s="4" t="s">
        <v>600</v>
      </c>
      <c r="B4" s="6" t="n">
        <v>0</v>
      </c>
      <c r="C4" s="6" t="n">
        <v>0</v>
      </c>
      <c r="D4" s="6" t="n">
        <v>0</v>
      </c>
    </row>
    <row r="5" spans="1:4">
      <c r="A5" s="4" t="s">
        <v>601</v>
      </c>
      <c r="B5" s="4" t="s">
        <v>602</v>
      </c>
      <c r="C5" s="4" t="s">
        <v>603</v>
      </c>
      <c r="D5" s="4" t="s">
        <v>603</v>
      </c>
    </row>
    <row r="6" spans="1:4">
      <c r="A6" s="4" t="s">
        <v>604</v>
      </c>
      <c r="B6" s="4" t="s">
        <v>605</v>
      </c>
      <c r="C6" s="4" t="s">
        <v>606</v>
      </c>
      <c r="D6" s="4" t="s">
        <v>606</v>
      </c>
    </row>
    <row r="7" spans="1:4">
      <c r="A7" s="4" t="s">
        <v>607</v>
      </c>
      <c r="B7" s="4" t="s">
        <v>608</v>
      </c>
      <c r="C7" s="4" t="s">
        <v>609</v>
      </c>
      <c r="D7" s="4" t="s">
        <v>610</v>
      </c>
    </row>
    <row r="8" spans="1:4">
      <c r="A8" s="4" t="s">
        <v>611</v>
      </c>
      <c r="C8" s="4" t="s">
        <v>612</v>
      </c>
    </row>
    <row r="9" spans="1:4">
      <c r="A9" s="4" t="s">
        <v>613</v>
      </c>
      <c r="B9" s="4" t="s">
        <v>614</v>
      </c>
      <c r="C9" s="4" t="s">
        <v>615</v>
      </c>
      <c r="D9" s="4" t="s">
        <v>616</v>
      </c>
    </row>
    <row r="10" spans="1:4">
      <c r="A10" s="4" t="s">
        <v>617</v>
      </c>
      <c r="C10" s="4" t="s">
        <v>618</v>
      </c>
    </row>
    <row r="11" spans="1:4">
      <c r="A11" s="4" t="s">
        <v>619</v>
      </c>
      <c r="D11" s="4" t="s">
        <v>620</v>
      </c>
    </row>
    <row r="12" spans="1:4">
      <c r="A12" s="4" t="s">
        <v>621</v>
      </c>
      <c r="B12" s="4" t="s">
        <v>622</v>
      </c>
      <c r="C12" s="4" t="s">
        <v>623</v>
      </c>
      <c r="D12" s="4" t="s">
        <v>624</v>
      </c>
    </row>
    <row r="13" spans="1:4">
      <c r="A13" s="4" t="s">
        <v>625</v>
      </c>
    </row>
    <row r="14" spans="1:4">
      <c r="A14" s="3" t="s">
        <v>599</v>
      </c>
    </row>
    <row r="15" spans="1:4">
      <c r="A15" s="4" t="s">
        <v>601</v>
      </c>
      <c r="C15" s="4" t="s">
        <v>6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629</v>
      </c>
      <c r="B3" s="6" t="n">
        <v>27916</v>
      </c>
      <c r="C3" s="6" t="n">
        <v>9324</v>
      </c>
    </row>
    <row r="4" spans="1:3">
      <c r="A4" s="4" t="s">
        <v>630</v>
      </c>
      <c r="B4" s="5" t="n">
        <v>10178</v>
      </c>
      <c r="C4" s="5" t="n">
        <v>7516</v>
      </c>
    </row>
    <row r="5" spans="1:3">
      <c r="A5" s="4" t="s">
        <v>50</v>
      </c>
      <c r="B5" s="5" t="n">
        <v>12410</v>
      </c>
      <c r="C5" s="5" t="n">
        <v>13718</v>
      </c>
    </row>
    <row r="6" spans="1:3">
      <c r="A6" s="4" t="s">
        <v>631</v>
      </c>
      <c r="B6" s="5" t="n">
        <v>1160</v>
      </c>
      <c r="C6" s="5" t="n">
        <v>1266</v>
      </c>
    </row>
    <row r="7" spans="1:3">
      <c r="A7" s="4" t="s">
        <v>146</v>
      </c>
      <c r="B7" s="5" t="n">
        <v>405</v>
      </c>
      <c r="C7" s="5" t="n">
        <v>268</v>
      </c>
    </row>
    <row r="8" spans="1:3">
      <c r="A8" s="4" t="s">
        <v>48</v>
      </c>
      <c r="B8" s="5" t="n">
        <v>1585</v>
      </c>
      <c r="C8" s="5" t="n">
        <v>53</v>
      </c>
    </row>
    <row r="9" spans="1:3">
      <c r="A9" s="4" t="s">
        <v>632</v>
      </c>
      <c r="B9" s="5" t="n">
        <v>112</v>
      </c>
      <c r="C9" s="5" t="n">
        <v>313</v>
      </c>
    </row>
    <row r="10" spans="1:3">
      <c r="A10" s="4" t="s">
        <v>633</v>
      </c>
      <c r="B10" s="5" t="n">
        <v>43</v>
      </c>
      <c r="C10" s="5" t="n">
        <v>41</v>
      </c>
    </row>
    <row r="11" spans="1:3">
      <c r="A11" s="4" t="s">
        <v>634</v>
      </c>
      <c r="B11" s="5" t="n">
        <v>131</v>
      </c>
      <c r="C11" s="5" t="n">
        <v>103</v>
      </c>
    </row>
    <row r="12" spans="1:3">
      <c r="A12" s="4" t="s">
        <v>635</v>
      </c>
      <c r="B12" s="5" t="n">
        <v>53940</v>
      </c>
      <c r="C12" s="5" t="n">
        <v>32602</v>
      </c>
    </row>
    <row r="13" spans="1:3">
      <c r="A13" s="4" t="s">
        <v>636</v>
      </c>
      <c r="B13" s="6" t="n">
        <v>-53940</v>
      </c>
      <c r="C13" s="6" t="n">
        <v>-32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37</v>
      </c>
      <c r="B1" s="2" t="s">
        <v>323</v>
      </c>
    </row>
    <row r="2" spans="1:2">
      <c r="A2" s="4" t="s">
        <v>638</v>
      </c>
    </row>
    <row r="3" spans="1:2">
      <c r="A3" s="3" t="s">
        <v>639</v>
      </c>
    </row>
    <row r="4" spans="1:2">
      <c r="A4" s="4" t="s">
        <v>640</v>
      </c>
      <c r="B4" s="6" t="n">
        <v>102112</v>
      </c>
    </row>
    <row r="5" spans="1:2">
      <c r="A5" s="4" t="s">
        <v>641</v>
      </c>
      <c r="B5" s="5" t="n">
        <v>34115</v>
      </c>
    </row>
    <row r="6" spans="1:2">
      <c r="A6" s="4" t="s">
        <v>642</v>
      </c>
      <c r="B6" s="5" t="n">
        <v>67997</v>
      </c>
    </row>
    <row r="7" spans="1:2">
      <c r="A7" s="4" t="s">
        <v>643</v>
      </c>
    </row>
    <row r="8" spans="1:2">
      <c r="A8" s="3" t="s">
        <v>639</v>
      </c>
    </row>
    <row r="9" spans="1:2">
      <c r="A9" s="4" t="s">
        <v>640</v>
      </c>
      <c r="B9" s="6" t="n">
        <v>102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23</v>
      </c>
    </row>
    <row r="2" spans="1:2">
      <c r="A2" s="4" t="s">
        <v>638</v>
      </c>
    </row>
    <row r="3" spans="1:2">
      <c r="A3" s="3" t="s">
        <v>630</v>
      </c>
    </row>
    <row r="4" spans="1:2">
      <c r="A4" s="4" t="s">
        <v>630</v>
      </c>
      <c r="B4" s="6" t="n">
        <v>7708</v>
      </c>
    </row>
    <row r="5" spans="1:2">
      <c r="A5" s="4" t="s">
        <v>643</v>
      </c>
    </row>
    <row r="6" spans="1:2">
      <c r="A6" s="3" t="s">
        <v>630</v>
      </c>
    </row>
    <row r="7" spans="1:2">
      <c r="A7" s="4" t="s">
        <v>630</v>
      </c>
      <c r="B7" s="6" t="n">
        <v>3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13"/>
    <col customWidth="1" max="5" min="5" width="30"/>
    <col customWidth="1" max="6" min="6" width="48"/>
    <col customWidth="1" max="7" min="7" width="27"/>
    <col customWidth="1" max="8" min="8" width="46"/>
    <col customWidth="1" max="9" min="9" width="20"/>
    <col customWidth="1" max="10" min="10" width="10"/>
    <col customWidth="1" max="11" min="11" width="22"/>
    <col customWidth="1" max="12" min="12" width="10"/>
  </cols>
  <sheetData>
    <row r="1" spans="1:12">
      <c r="A1" s="1" t="s">
        <v>109</v>
      </c>
      <c r="B1" s="2" t="s">
        <v>110</v>
      </c>
      <c r="C1" s="2" t="s">
        <v>111</v>
      </c>
      <c r="D1" s="2" t="s">
        <v>112</v>
      </c>
      <c r="E1" s="2" t="s">
        <v>113</v>
      </c>
      <c r="F1" s="2" t="s">
        <v>114</v>
      </c>
      <c r="G1" s="2" t="s">
        <v>60</v>
      </c>
      <c r="H1" s="2" t="s">
        <v>115</v>
      </c>
      <c r="I1" s="2" t="s">
        <v>62</v>
      </c>
      <c r="J1" s="2" t="s">
        <v>116</v>
      </c>
      <c r="K1" s="2" t="s">
        <v>117</v>
      </c>
      <c r="L1" s="2" t="s">
        <v>118</v>
      </c>
    </row>
    <row r="2" spans="1:12">
      <c r="A2" s="4" t="s">
        <v>119</v>
      </c>
      <c r="D2" s="5" t="n">
        <v>1223457</v>
      </c>
    </row>
    <row r="3" spans="1:12">
      <c r="A3" s="4" t="s">
        <v>120</v>
      </c>
      <c r="D3" s="6" t="n">
        <v>1</v>
      </c>
      <c r="G3" s="6" t="n">
        <v>2778</v>
      </c>
      <c r="I3" s="6" t="n">
        <v>-45471</v>
      </c>
      <c r="L3" s="6" t="n">
        <v>-42692</v>
      </c>
    </row>
    <row r="4" spans="1:12">
      <c r="A4" s="3" t="s">
        <v>121</v>
      </c>
    </row>
    <row r="5" spans="1:12">
      <c r="A5" s="4" t="s">
        <v>122</v>
      </c>
      <c r="D5" s="5" t="n">
        <v>70895</v>
      </c>
    </row>
    <row r="6" spans="1:12">
      <c r="A6" s="4" t="s">
        <v>123</v>
      </c>
      <c r="G6" s="5" t="n">
        <v>105</v>
      </c>
      <c r="L6" s="5" t="n">
        <v>105</v>
      </c>
    </row>
    <row r="7" spans="1:12">
      <c r="A7" s="4" t="s">
        <v>124</v>
      </c>
      <c r="G7" s="5" t="n">
        <v>668</v>
      </c>
      <c r="L7" s="5" t="n">
        <v>668</v>
      </c>
    </row>
    <row r="8" spans="1:12">
      <c r="A8" s="4" t="s">
        <v>86</v>
      </c>
      <c r="I8" s="5" t="n">
        <v>-13700</v>
      </c>
      <c r="L8" s="5" t="n">
        <v>-13700</v>
      </c>
    </row>
    <row r="9" spans="1:12">
      <c r="A9" s="4" t="s">
        <v>125</v>
      </c>
      <c r="D9" s="5" t="n">
        <v>1294352</v>
      </c>
    </row>
    <row r="10" spans="1:12">
      <c r="A10" s="4" t="s">
        <v>126</v>
      </c>
      <c r="D10" s="6" t="n">
        <v>1</v>
      </c>
      <c r="G10" s="5" t="n">
        <v>3551</v>
      </c>
      <c r="I10" s="5" t="n">
        <v>-59171</v>
      </c>
      <c r="L10" s="5" t="n">
        <v>-55619</v>
      </c>
    </row>
    <row r="11" spans="1:12">
      <c r="A11" s="3" t="s">
        <v>121</v>
      </c>
    </row>
    <row r="12" spans="1:12">
      <c r="A12" s="4" t="s">
        <v>127</v>
      </c>
      <c r="B12" s="5" t="n">
        <v>5000000</v>
      </c>
      <c r="C12" s="5" t="n">
        <v>51977</v>
      </c>
    </row>
    <row r="13" spans="1:12">
      <c r="A13" s="4" t="s">
        <v>128</v>
      </c>
      <c r="E13" s="6" t="n">
        <v>67420</v>
      </c>
      <c r="F13" s="6" t="n">
        <v>725</v>
      </c>
      <c r="J13" s="6" t="n">
        <v>67420</v>
      </c>
      <c r="K13" s="6" t="n">
        <v>725</v>
      </c>
    </row>
    <row r="14" spans="1:12">
      <c r="A14" s="4" t="s">
        <v>129</v>
      </c>
      <c r="D14" s="5" t="n">
        <v>16154671</v>
      </c>
    </row>
    <row r="15" spans="1:12">
      <c r="A15" s="4" t="s">
        <v>130</v>
      </c>
      <c r="D15" s="6" t="n">
        <v>2</v>
      </c>
      <c r="G15" s="5" t="n">
        <v>94448</v>
      </c>
      <c r="L15" s="5" t="n">
        <v>94450</v>
      </c>
    </row>
    <row r="16" spans="1:12">
      <c r="A16" s="4" t="s">
        <v>131</v>
      </c>
      <c r="D16" s="5" t="n">
        <v>264017</v>
      </c>
    </row>
    <row r="17" spans="1:12">
      <c r="A17" s="4" t="s">
        <v>132</v>
      </c>
      <c r="G17" s="5" t="n">
        <v>452</v>
      </c>
      <c r="L17" s="5" t="n">
        <v>452</v>
      </c>
    </row>
    <row r="18" spans="1:12">
      <c r="A18" s="4" t="s">
        <v>124</v>
      </c>
      <c r="G18" s="5" t="n">
        <v>1422</v>
      </c>
      <c r="L18" s="5" t="n">
        <v>1422</v>
      </c>
    </row>
    <row r="19" spans="1:12">
      <c r="A19" s="4" t="s">
        <v>133</v>
      </c>
      <c r="H19" s="6" t="n">
        <v>-149</v>
      </c>
      <c r="L19" s="5" t="n">
        <v>-149</v>
      </c>
    </row>
    <row r="20" spans="1:12">
      <c r="A20" s="4" t="s">
        <v>86</v>
      </c>
      <c r="I20" s="5" t="n">
        <v>-38707</v>
      </c>
      <c r="L20" s="5" t="n">
        <v>-38707</v>
      </c>
    </row>
    <row r="21" spans="1:12">
      <c r="A21" s="4" t="s">
        <v>134</v>
      </c>
      <c r="D21" s="5" t="n">
        <v>22765017</v>
      </c>
    </row>
    <row r="22" spans="1:12">
      <c r="A22" s="4" t="s">
        <v>135</v>
      </c>
      <c r="D22" s="6" t="n">
        <v>3</v>
      </c>
      <c r="G22" s="5" t="n">
        <v>168018</v>
      </c>
      <c r="H22" s="5" t="n">
        <v>-149</v>
      </c>
      <c r="I22" s="5" t="n">
        <v>-97878</v>
      </c>
      <c r="L22" s="5" t="n">
        <v>69994</v>
      </c>
    </row>
    <row r="23" spans="1:12">
      <c r="A23" s="3" t="s">
        <v>121</v>
      </c>
    </row>
    <row r="24" spans="1:12">
      <c r="A24" s="4" t="s">
        <v>136</v>
      </c>
      <c r="I24" s="5" t="n">
        <v>-2031</v>
      </c>
      <c r="L24" s="6" t="n">
        <v>-2031</v>
      </c>
    </row>
    <row r="25" spans="1:12">
      <c r="A25" s="4" t="s">
        <v>122</v>
      </c>
      <c r="D25" s="5" t="n">
        <v>427269</v>
      </c>
      <c r="L25" s="5" t="n">
        <v>427269</v>
      </c>
    </row>
    <row r="26" spans="1:12">
      <c r="A26" s="4" t="s">
        <v>123</v>
      </c>
      <c r="G26" s="5" t="n">
        <v>918</v>
      </c>
      <c r="L26" s="6" t="n">
        <v>918</v>
      </c>
    </row>
    <row r="27" spans="1:12">
      <c r="A27" s="4" t="s">
        <v>137</v>
      </c>
      <c r="D27" s="5" t="n">
        <v>42186</v>
      </c>
    </row>
    <row r="28" spans="1:12">
      <c r="A28" s="4" t="s">
        <v>138</v>
      </c>
      <c r="G28" s="5" t="n">
        <v>146</v>
      </c>
      <c r="L28" s="5" t="n">
        <v>146</v>
      </c>
    </row>
    <row r="29" spans="1:12">
      <c r="A29" s="4" t="s">
        <v>124</v>
      </c>
      <c r="G29" s="5" t="n">
        <v>3884</v>
      </c>
      <c r="L29" s="5" t="n">
        <v>3884</v>
      </c>
    </row>
    <row r="30" spans="1:12">
      <c r="A30" s="4" t="s">
        <v>133</v>
      </c>
      <c r="H30" s="5" t="n">
        <v>141</v>
      </c>
      <c r="L30" s="5" t="n">
        <v>141</v>
      </c>
    </row>
    <row r="31" spans="1:12">
      <c r="A31" s="4" t="s">
        <v>86</v>
      </c>
      <c r="I31" s="5" t="n">
        <v>-64257</v>
      </c>
      <c r="L31" s="5" t="n">
        <v>-64257</v>
      </c>
    </row>
    <row r="32" spans="1:12">
      <c r="A32" s="4" t="s">
        <v>139</v>
      </c>
      <c r="D32" s="5" t="n">
        <v>23234472</v>
      </c>
    </row>
    <row r="33" spans="1:12">
      <c r="A33" s="4" t="s">
        <v>140</v>
      </c>
      <c r="D33" s="6" t="n">
        <v>3</v>
      </c>
      <c r="G33" s="6" t="n">
        <v>172966</v>
      </c>
      <c r="H33" s="6" t="n">
        <v>-8</v>
      </c>
      <c r="I33" s="6" t="n">
        <v>-164166</v>
      </c>
      <c r="L33" s="6" t="n">
        <v>87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645</v>
      </c>
      <c r="B1" s="2" t="s">
        <v>1</v>
      </c>
    </row>
    <row r="2" spans="1:3">
      <c r="B2" s="2" t="s">
        <v>329</v>
      </c>
      <c r="C2" s="2" t="s">
        <v>142</v>
      </c>
    </row>
    <row r="3" spans="1:3">
      <c r="A3" s="3" t="s">
        <v>636</v>
      </c>
    </row>
    <row r="4" spans="1:3">
      <c r="A4" s="4" t="s">
        <v>636</v>
      </c>
      <c r="B4" s="6" t="n">
        <v>53940</v>
      </c>
      <c r="C4" s="6" t="n">
        <v>32602</v>
      </c>
    </row>
    <row r="5" spans="1:3">
      <c r="A5" s="4" t="s">
        <v>646</v>
      </c>
      <c r="B5" s="5" t="n">
        <v>21338</v>
      </c>
      <c r="C5" s="5" t="n">
        <v>6611</v>
      </c>
    </row>
    <row r="6" spans="1:3">
      <c r="A6" s="4" t="s">
        <v>647</v>
      </c>
      <c r="B6" s="5" t="n">
        <v>0</v>
      </c>
      <c r="C6" s="5" t="n">
        <v>0</v>
      </c>
    </row>
    <row r="7" spans="1:3">
      <c r="A7" s="4" t="s">
        <v>648</v>
      </c>
      <c r="B7" s="6" t="n">
        <v>0</v>
      </c>
      <c r="C7" s="6" t="n">
        <v>0</v>
      </c>
    </row>
    <row r="8" spans="1:3">
      <c r="A8" s="4" t="s">
        <v>649</v>
      </c>
      <c r="B8" s="5" t="n">
        <v>1</v>
      </c>
    </row>
    <row r="9" spans="1:3">
      <c r="A9" s="4" t="s">
        <v>650</v>
      </c>
      <c r="B9"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1</v>
      </c>
      <c r="B1" s="2" t="s">
        <v>1</v>
      </c>
    </row>
    <row r="2" spans="1:4">
      <c r="B2" s="2" t="s">
        <v>2</v>
      </c>
      <c r="C2" s="2" t="s">
        <v>35</v>
      </c>
      <c r="D2" s="2" t="s">
        <v>76</v>
      </c>
    </row>
    <row r="3" spans="1:4">
      <c r="A3" s="3" t="s">
        <v>197</v>
      </c>
    </row>
    <row r="4" spans="1:4">
      <c r="A4" s="4" t="s">
        <v>652</v>
      </c>
      <c r="B4" s="4" t="s">
        <v>653</v>
      </c>
    </row>
    <row r="5" spans="1:4">
      <c r="A5" s="4" t="s">
        <v>654</v>
      </c>
      <c r="B5" s="4" t="s">
        <v>655</v>
      </c>
    </row>
    <row r="6" spans="1:4">
      <c r="A6" s="4" t="s">
        <v>656</v>
      </c>
      <c r="B6" s="4" t="s">
        <v>419</v>
      </c>
    </row>
    <row r="7" spans="1:4">
      <c r="A7" s="4" t="s">
        <v>657</v>
      </c>
      <c r="B7" s="4" t="s">
        <v>658</v>
      </c>
    </row>
    <row r="8" spans="1:4">
      <c r="A8" s="4" t="s">
        <v>659</v>
      </c>
      <c r="B8" s="6" t="n">
        <v>6</v>
      </c>
    </row>
    <row r="9" spans="1:4">
      <c r="A9" s="4" t="s">
        <v>660</v>
      </c>
      <c r="B9" s="6" t="n">
        <v>332</v>
      </c>
      <c r="C9" s="6" t="n">
        <v>273</v>
      </c>
      <c r="D9" s="6" t="n">
        <v>1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1</v>
      </c>
      <c r="B1" s="2" t="s">
        <v>1</v>
      </c>
    </row>
    <row r="2" spans="1:4">
      <c r="B2" s="2" t="s">
        <v>2</v>
      </c>
      <c r="C2" s="2" t="s">
        <v>35</v>
      </c>
      <c r="D2" s="2" t="s">
        <v>76</v>
      </c>
    </row>
    <row r="3" spans="1:4">
      <c r="A3" s="3" t="s">
        <v>662</v>
      </c>
    </row>
    <row r="4" spans="1:4">
      <c r="A4" s="4" t="s">
        <v>663</v>
      </c>
      <c r="B4" s="4" t="s">
        <v>321</v>
      </c>
    </row>
    <row r="5" spans="1:4">
      <c r="A5" s="4" t="s">
        <v>664</v>
      </c>
      <c r="B5" s="6" t="n">
        <v>321</v>
      </c>
      <c r="C5" s="6" t="n">
        <v>321</v>
      </c>
    </row>
    <row r="6" spans="1:4">
      <c r="A6" s="3" t="s">
        <v>665</v>
      </c>
    </row>
    <row r="7" spans="1:4">
      <c r="A7" s="5" t="n">
        <v>2019</v>
      </c>
      <c r="B7" s="5" t="n">
        <v>2333</v>
      </c>
    </row>
    <row r="8" spans="1:4">
      <c r="A8" s="5" t="n">
        <v>2020</v>
      </c>
      <c r="B8" s="5" t="n">
        <v>2468</v>
      </c>
    </row>
    <row r="9" spans="1:4">
      <c r="A9" s="5" t="n">
        <v>2021</v>
      </c>
      <c r="B9" s="5" t="n">
        <v>760</v>
      </c>
    </row>
    <row r="10" spans="1:4">
      <c r="A10" s="5" t="n">
        <v>2022</v>
      </c>
      <c r="B10" s="5" t="n">
        <v>83</v>
      </c>
    </row>
    <row r="11" spans="1:4">
      <c r="A11" s="4" t="s">
        <v>666</v>
      </c>
      <c r="B11" s="5" t="n">
        <v>86</v>
      </c>
    </row>
    <row r="12" spans="1:4">
      <c r="A12" s="4" t="s">
        <v>118</v>
      </c>
      <c r="B12" s="5" t="n">
        <v>5730</v>
      </c>
    </row>
    <row r="13" spans="1:4">
      <c r="A13" s="4" t="s">
        <v>667</v>
      </c>
      <c r="B13" s="5" t="n">
        <v>1994</v>
      </c>
      <c r="C13" s="6" t="n">
        <v>1834</v>
      </c>
      <c r="D13" s="6" t="n">
        <v>1572</v>
      </c>
    </row>
    <row r="14" spans="1:4">
      <c r="A14" s="4" t="s">
        <v>625</v>
      </c>
    </row>
    <row r="15" spans="1:4">
      <c r="A15" s="3" t="s">
        <v>662</v>
      </c>
    </row>
    <row r="16" spans="1:4">
      <c r="A16" s="4" t="s">
        <v>668</v>
      </c>
      <c r="B16" s="6" t="n">
        <v>3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669</v>
      </c>
      <c r="B1" s="2" t="s">
        <v>1</v>
      </c>
    </row>
    <row r="2" spans="1:3">
      <c r="B2" s="2" t="s">
        <v>428</v>
      </c>
      <c r="C2" s="2" t="s">
        <v>142</v>
      </c>
    </row>
    <row r="3" spans="1:3">
      <c r="A3" s="3" t="s">
        <v>199</v>
      </c>
    </row>
    <row r="4" spans="1:3">
      <c r="A4" s="4" t="s">
        <v>670</v>
      </c>
      <c r="B4" s="5" t="n">
        <v>2</v>
      </c>
    </row>
    <row r="5" spans="1:3">
      <c r="A5" s="4" t="s">
        <v>671</v>
      </c>
      <c r="C5" s="6" t="n">
        <v>27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72</v>
      </c>
      <c r="B1" s="2" t="s">
        <v>326</v>
      </c>
      <c r="C1" s="2" t="s">
        <v>1</v>
      </c>
    </row>
    <row r="2" spans="1:4">
      <c r="B2" s="2" t="s">
        <v>673</v>
      </c>
      <c r="C2" s="2" t="s">
        <v>2</v>
      </c>
      <c r="D2" s="2" t="s">
        <v>76</v>
      </c>
    </row>
    <row r="3" spans="1:4">
      <c r="A3" s="4" t="s">
        <v>674</v>
      </c>
    </row>
    <row r="4" spans="1:4">
      <c r="A4" s="3" t="s">
        <v>201</v>
      </c>
    </row>
    <row r="5" spans="1:4">
      <c r="A5" s="4" t="s">
        <v>675</v>
      </c>
      <c r="C5" s="6" t="n">
        <v>10000</v>
      </c>
    </row>
    <row r="6" spans="1:4">
      <c r="A6" s="4" t="s">
        <v>105</v>
      </c>
    </row>
    <row r="7" spans="1:4">
      <c r="A7" s="3" t="s">
        <v>201</v>
      </c>
    </row>
    <row r="8" spans="1:4">
      <c r="A8" s="4" t="s">
        <v>676</v>
      </c>
      <c r="D8" s="6" t="n">
        <v>32882</v>
      </c>
    </row>
    <row r="9" spans="1:4">
      <c r="A9" s="4" t="s">
        <v>677</v>
      </c>
    </row>
    <row r="10" spans="1:4">
      <c r="A10" s="3" t="s">
        <v>201</v>
      </c>
    </row>
    <row r="11" spans="1:4">
      <c r="A11" s="4" t="s">
        <v>676</v>
      </c>
      <c r="B11" s="6" t="n">
        <v>1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86</v>
      </c>
      <c r="C1" s="2" t="s">
        <v>449</v>
      </c>
    </row>
    <row r="2" spans="1:3">
      <c r="A2" s="4" t="s">
        <v>679</v>
      </c>
    </row>
    <row r="3" spans="1:3">
      <c r="A3" s="3" t="s">
        <v>203</v>
      </c>
    </row>
    <row r="4" spans="1:3">
      <c r="A4" s="4" t="s">
        <v>127</v>
      </c>
      <c r="B4" s="5" t="n">
        <v>24437500</v>
      </c>
    </row>
    <row r="5" spans="1:3">
      <c r="A5" s="4" t="s">
        <v>680</v>
      </c>
      <c r="B5" s="6" t="n">
        <v>4</v>
      </c>
    </row>
    <row r="6" spans="1:3">
      <c r="A6" s="4" t="s">
        <v>293</v>
      </c>
      <c r="B6" s="6" t="n">
        <v>97800</v>
      </c>
    </row>
    <row r="7" spans="1:3">
      <c r="A7" s="4" t="s">
        <v>415</v>
      </c>
    </row>
    <row r="8" spans="1:3">
      <c r="A8" s="3" t="s">
        <v>203</v>
      </c>
    </row>
    <row r="9" spans="1:3">
      <c r="A9" s="4" t="s">
        <v>470</v>
      </c>
      <c r="C9" s="4" t="s">
        <v>425</v>
      </c>
    </row>
    <row r="10" spans="1:3">
      <c r="A10" s="4" t="s">
        <v>471</v>
      </c>
    </row>
    <row r="11" spans="1:3">
      <c r="A11" s="3" t="s">
        <v>203</v>
      </c>
    </row>
    <row r="12" spans="1:3">
      <c r="A12" s="4" t="s">
        <v>470</v>
      </c>
      <c r="C12" s="4" t="s">
        <v>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295</v>
      </c>
      <c r="J1" s="2" t="s">
        <v>1</v>
      </c>
    </row>
    <row r="2" spans="1:12">
      <c r="B2" s="2" t="s">
        <v>2</v>
      </c>
      <c r="C2" s="2" t="s">
        <v>287</v>
      </c>
      <c r="D2" s="2" t="s">
        <v>4</v>
      </c>
      <c r="E2" s="2" t="s">
        <v>288</v>
      </c>
      <c r="F2" s="2" t="s">
        <v>35</v>
      </c>
      <c r="G2" s="2" t="s">
        <v>289</v>
      </c>
      <c r="H2" s="2" t="s">
        <v>290</v>
      </c>
      <c r="I2" s="2" t="s">
        <v>291</v>
      </c>
      <c r="J2" s="2" t="s">
        <v>2</v>
      </c>
      <c r="K2" s="2" t="s">
        <v>35</v>
      </c>
      <c r="L2" s="2" t="s">
        <v>76</v>
      </c>
    </row>
    <row r="3" spans="1:12">
      <c r="A3" s="3" t="s">
        <v>682</v>
      </c>
    </row>
    <row r="4" spans="1:12">
      <c r="A4" s="4" t="s">
        <v>78</v>
      </c>
      <c r="B4" s="6" t="n">
        <v>1188</v>
      </c>
      <c r="C4" s="6" t="n">
        <v>2151</v>
      </c>
      <c r="D4" s="6" t="n">
        <v>4191</v>
      </c>
      <c r="E4" s="6" t="n">
        <v>3064</v>
      </c>
      <c r="F4" s="6" t="n">
        <v>3261</v>
      </c>
      <c r="G4" s="6" t="n">
        <v>6267</v>
      </c>
      <c r="H4" s="6" t="n">
        <v>3727</v>
      </c>
      <c r="I4" s="6" t="n">
        <v>4290</v>
      </c>
      <c r="J4" s="6" t="n">
        <v>10594</v>
      </c>
      <c r="K4" s="6" t="n">
        <v>17545</v>
      </c>
      <c r="L4" s="6" t="n">
        <v>25171</v>
      </c>
    </row>
    <row r="5" spans="1:12">
      <c r="A5" s="3" t="s">
        <v>79</v>
      </c>
    </row>
    <row r="6" spans="1:12">
      <c r="A6" s="4" t="s">
        <v>80</v>
      </c>
      <c r="B6" s="5" t="n">
        <v>19816</v>
      </c>
      <c r="C6" s="5" t="n">
        <v>15180</v>
      </c>
      <c r="D6" s="5" t="n">
        <v>12663</v>
      </c>
      <c r="E6" s="5" t="n">
        <v>12256</v>
      </c>
      <c r="F6" s="5" t="n">
        <v>14555</v>
      </c>
      <c r="G6" s="5" t="n">
        <v>11412</v>
      </c>
      <c r="H6" s="5" t="n">
        <v>10627</v>
      </c>
      <c r="I6" s="5" t="n">
        <v>10106</v>
      </c>
      <c r="J6" s="5" t="n">
        <v>59915</v>
      </c>
      <c r="K6" s="5" t="n">
        <v>46700</v>
      </c>
      <c r="L6" s="5" t="n">
        <v>32008</v>
      </c>
    </row>
    <row r="7" spans="1:12">
      <c r="A7" s="4" t="s">
        <v>81</v>
      </c>
      <c r="B7" s="5" t="n">
        <v>4152</v>
      </c>
      <c r="C7" s="5" t="n">
        <v>4380</v>
      </c>
      <c r="D7" s="5" t="n">
        <v>4231</v>
      </c>
      <c r="E7" s="5" t="n">
        <v>3571</v>
      </c>
      <c r="F7" s="5" t="n">
        <v>3057</v>
      </c>
      <c r="G7" s="5" t="n">
        <v>2905</v>
      </c>
      <c r="H7" s="5" t="n">
        <v>2204</v>
      </c>
      <c r="I7" s="5" t="n">
        <v>2296</v>
      </c>
      <c r="J7" s="5" t="n">
        <v>16334</v>
      </c>
      <c r="K7" s="5" t="n">
        <v>10462</v>
      </c>
      <c r="L7" s="5" t="n">
        <v>6984</v>
      </c>
    </row>
    <row r="8" spans="1:12">
      <c r="A8" s="4" t="s">
        <v>82</v>
      </c>
      <c r="B8" s="5" t="n">
        <v>23968</v>
      </c>
      <c r="C8" s="5" t="n">
        <v>19560</v>
      </c>
      <c r="D8" s="5" t="n">
        <v>16894</v>
      </c>
      <c r="E8" s="5" t="n">
        <v>15827</v>
      </c>
      <c r="F8" s="5" t="n">
        <v>17612</v>
      </c>
      <c r="G8" s="5" t="n">
        <v>14317</v>
      </c>
      <c r="H8" s="5" t="n">
        <v>12831</v>
      </c>
      <c r="I8" s="5" t="n">
        <v>12402</v>
      </c>
      <c r="J8" s="5" t="n">
        <v>76249</v>
      </c>
      <c r="K8" s="5" t="n">
        <v>57162</v>
      </c>
      <c r="L8" s="5" t="n">
        <v>38992</v>
      </c>
    </row>
    <row r="9" spans="1:12">
      <c r="A9" s="3" t="s">
        <v>83</v>
      </c>
    </row>
    <row r="10" spans="1:12">
      <c r="A10" s="4" t="s">
        <v>84</v>
      </c>
      <c r="B10" s="5" t="n">
        <v>349</v>
      </c>
      <c r="C10" s="5" t="n">
        <v>340</v>
      </c>
      <c r="D10" s="5" t="n">
        <v>349</v>
      </c>
      <c r="E10" s="5" t="n">
        <v>360</v>
      </c>
      <c r="F10" s="5" t="n">
        <v>383</v>
      </c>
      <c r="G10" s="5" t="n">
        <v>318</v>
      </c>
      <c r="H10" s="5" t="n">
        <v>158</v>
      </c>
      <c r="I10" s="5" t="n">
        <v>51</v>
      </c>
      <c r="J10" s="5" t="n">
        <v>1398</v>
      </c>
      <c r="K10" s="5" t="n">
        <v>910</v>
      </c>
      <c r="L10" s="5" t="n">
        <v>121</v>
      </c>
    </row>
    <row r="11" spans="1:12">
      <c r="A11" s="4" t="s">
        <v>85</v>
      </c>
      <c r="B11" s="5" t="n">
        <v>349</v>
      </c>
      <c r="C11" s="5" t="n">
        <v>340</v>
      </c>
      <c r="D11" s="5" t="n">
        <v>349</v>
      </c>
      <c r="E11" s="5" t="n">
        <v>360</v>
      </c>
      <c r="F11" s="5" t="n">
        <v>383</v>
      </c>
      <c r="G11" s="5" t="n">
        <v>318</v>
      </c>
      <c r="H11" s="5" t="n">
        <v>158</v>
      </c>
      <c r="I11" s="5" t="n">
        <v>51</v>
      </c>
      <c r="J11" s="5" t="n">
        <v>1398</v>
      </c>
      <c r="K11" s="5" t="n">
        <v>910</v>
      </c>
      <c r="L11" s="5" t="n">
        <v>121</v>
      </c>
    </row>
    <row r="12" spans="1:12">
      <c r="A12" s="4" t="s">
        <v>86</v>
      </c>
      <c r="B12" s="6" t="n">
        <v>-22431</v>
      </c>
      <c r="C12" s="6" t="n">
        <v>-17069</v>
      </c>
      <c r="D12" s="6" t="n">
        <v>-12354</v>
      </c>
      <c r="E12" s="6" t="n">
        <v>-12403</v>
      </c>
      <c r="F12" s="6" t="n">
        <v>-13968</v>
      </c>
      <c r="G12" s="6" t="n">
        <v>-7732</v>
      </c>
      <c r="H12" s="6" t="n">
        <v>-8946</v>
      </c>
      <c r="I12" s="6" t="n">
        <v>-8061</v>
      </c>
      <c r="J12" s="6" t="n">
        <v>-64257</v>
      </c>
      <c r="K12" s="6" t="n">
        <v>-38707</v>
      </c>
      <c r="L12" s="6" t="n">
        <v>-13700</v>
      </c>
    </row>
    <row r="13" spans="1:12">
      <c r="A13" s="4" t="s">
        <v>91</v>
      </c>
      <c r="B13" s="8" t="n">
        <v>-0.97</v>
      </c>
      <c r="C13" s="8" t="n">
        <v>-0.74</v>
      </c>
      <c r="D13" s="8" t="n">
        <v>-0.54</v>
      </c>
      <c r="E13" s="8" t="n">
        <v>-0.54</v>
      </c>
      <c r="F13" s="8" t="n">
        <v>0.61</v>
      </c>
      <c r="G13" s="8" t="n">
        <v>0.35</v>
      </c>
      <c r="H13" s="8" t="n">
        <v>6.33</v>
      </c>
      <c r="I13" s="8" t="n">
        <v>6.02</v>
      </c>
      <c r="J13" s="8" t="n">
        <v>-2.79</v>
      </c>
      <c r="K13" s="8" t="n">
        <v>-3.22</v>
      </c>
      <c r="L13" s="8" t="n">
        <v>-10.82</v>
      </c>
    </row>
    <row r="14" spans="1:12">
      <c r="A14" s="4" t="s">
        <v>92</v>
      </c>
      <c r="B14" s="5" t="n">
        <v>23184459</v>
      </c>
      <c r="C14" s="5" t="n">
        <v>23152019</v>
      </c>
      <c r="D14" s="5" t="n">
        <v>22966314</v>
      </c>
      <c r="E14" s="5" t="n">
        <v>22816521</v>
      </c>
      <c r="F14" s="5" t="n">
        <v>22750425</v>
      </c>
      <c r="G14" s="5" t="n">
        <v>22242129</v>
      </c>
      <c r="H14" s="5" t="n">
        <v>1412308</v>
      </c>
      <c r="I14" s="5" t="n">
        <v>1338475</v>
      </c>
      <c r="J14" s="5" t="n">
        <v>23032250</v>
      </c>
      <c r="K14" s="5" t="n">
        <v>12022733</v>
      </c>
      <c r="L14" s="5" t="n">
        <v>12667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4" t="s">
        <v>116</v>
      </c>
    </row>
    <row r="4" spans="1:2">
      <c r="A4" s="4" t="s">
        <v>108</v>
      </c>
      <c r="B4" s="6" t="n">
        <v>7580</v>
      </c>
    </row>
    <row r="5" spans="1:2">
      <c r="A5" s="4" t="s">
        <v>117</v>
      </c>
    </row>
    <row r="6" spans="1:2">
      <c r="A6" s="4" t="s">
        <v>108</v>
      </c>
      <c r="B6" s="6" t="n">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6</v>
      </c>
    </row>
    <row r="3" spans="1:4">
      <c r="A3" s="3" t="s">
        <v>144</v>
      </c>
    </row>
    <row r="4" spans="1:4">
      <c r="A4" s="4" t="s">
        <v>86</v>
      </c>
      <c r="B4" s="6" t="n">
        <v>-64257</v>
      </c>
      <c r="C4" s="6" t="n">
        <v>-38707</v>
      </c>
      <c r="D4" s="6" t="n">
        <v>-13700</v>
      </c>
    </row>
    <row r="5" spans="1:4">
      <c r="A5" s="3" t="s">
        <v>145</v>
      </c>
    </row>
    <row r="6" spans="1:4">
      <c r="A6" s="4" t="s">
        <v>146</v>
      </c>
      <c r="B6" s="5" t="n">
        <v>1257</v>
      </c>
      <c r="C6" s="5" t="n">
        <v>928</v>
      </c>
      <c r="D6" s="5" t="n">
        <v>655</v>
      </c>
    </row>
    <row r="7" spans="1:4">
      <c r="A7" s="4" t="s">
        <v>147</v>
      </c>
      <c r="B7" s="5" t="n">
        <v>20</v>
      </c>
    </row>
    <row r="8" spans="1:4">
      <c r="A8" s="4" t="s">
        <v>148</v>
      </c>
      <c r="B8" s="5" t="n">
        <v>-296</v>
      </c>
      <c r="C8" s="5" t="n">
        <v>-293</v>
      </c>
    </row>
    <row r="9" spans="1:4">
      <c r="A9" s="4" t="s">
        <v>149</v>
      </c>
      <c r="B9" s="5" t="n">
        <v>3884</v>
      </c>
      <c r="C9" s="5" t="n">
        <v>1422</v>
      </c>
      <c r="D9" s="5" t="n">
        <v>668</v>
      </c>
    </row>
    <row r="10" spans="1:4">
      <c r="A10" s="4" t="s">
        <v>150</v>
      </c>
      <c r="B10" s="5" t="n">
        <v>110</v>
      </c>
      <c r="C10" s="5" t="n">
        <v>-159</v>
      </c>
      <c r="D10" s="5" t="n">
        <v>102</v>
      </c>
    </row>
    <row r="11" spans="1:4">
      <c r="A11" s="3" t="s">
        <v>151</v>
      </c>
    </row>
    <row r="12" spans="1:4">
      <c r="A12" s="4" t="s">
        <v>39</v>
      </c>
      <c r="B12" s="5" t="n">
        <v>325</v>
      </c>
      <c r="C12" s="5" t="n">
        <v>267</v>
      </c>
      <c r="D12" s="5" t="n">
        <v>-411</v>
      </c>
    </row>
    <row r="13" spans="1:4">
      <c r="A13" s="4" t="s">
        <v>40</v>
      </c>
      <c r="B13" s="5" t="n">
        <v>-1690</v>
      </c>
      <c r="C13" s="5" t="n">
        <v>-1200</v>
      </c>
      <c r="D13" s="5" t="n">
        <v>-245</v>
      </c>
    </row>
    <row r="14" spans="1:4">
      <c r="A14" s="4" t="s">
        <v>44</v>
      </c>
      <c r="B14" s="5" t="n">
        <v>-1132</v>
      </c>
      <c r="C14" s="5" t="n">
        <v>60</v>
      </c>
      <c r="D14" s="5" t="n">
        <v>-60</v>
      </c>
    </row>
    <row r="15" spans="1:4">
      <c r="A15" s="4" t="s">
        <v>47</v>
      </c>
      <c r="B15" s="5" t="n">
        <v>7375</v>
      </c>
      <c r="C15" s="5" t="n">
        <v>1335</v>
      </c>
      <c r="D15" s="5" t="n">
        <v>-325</v>
      </c>
    </row>
    <row r="16" spans="1:4">
      <c r="A16" s="4" t="s">
        <v>48</v>
      </c>
      <c r="B16" s="5" t="n">
        <v>5431</v>
      </c>
      <c r="C16" s="5" t="n">
        <v>3562</v>
      </c>
      <c r="D16" s="5" t="n">
        <v>1726</v>
      </c>
    </row>
    <row r="17" spans="1:4">
      <c r="A17" s="4" t="s">
        <v>50</v>
      </c>
      <c r="B17" s="5" t="n">
        <v>-6243</v>
      </c>
      <c r="C17" s="5" t="n">
        <v>-9894</v>
      </c>
      <c r="D17" s="5" t="n">
        <v>43178</v>
      </c>
    </row>
    <row r="18" spans="1:4">
      <c r="A18" s="4" t="s">
        <v>152</v>
      </c>
      <c r="B18" s="5" t="n">
        <v>-55216</v>
      </c>
      <c r="C18" s="5" t="n">
        <v>-42679</v>
      </c>
      <c r="D18" s="5" t="n">
        <v>31588</v>
      </c>
    </row>
    <row r="19" spans="1:4">
      <c r="A19" s="3" t="s">
        <v>153</v>
      </c>
    </row>
    <row r="20" spans="1:4">
      <c r="A20" s="4" t="s">
        <v>154</v>
      </c>
      <c r="B20" s="5" t="n">
        <v>88565</v>
      </c>
      <c r="C20" s="5" t="n">
        <v>47220</v>
      </c>
    </row>
    <row r="21" spans="1:4">
      <c r="A21" s="4" t="s">
        <v>155</v>
      </c>
      <c r="B21" s="5" t="n">
        <v>-1370</v>
      </c>
      <c r="C21" s="5" t="n">
        <v>-1143</v>
      </c>
      <c r="D21" s="5" t="n">
        <v>-1084</v>
      </c>
    </row>
    <row r="22" spans="1:4">
      <c r="A22" s="4" t="s">
        <v>156</v>
      </c>
      <c r="C22" s="5" t="n">
        <v>-145701</v>
      </c>
    </row>
    <row r="23" spans="1:4">
      <c r="A23" s="4" t="s">
        <v>157</v>
      </c>
      <c r="B23" s="5" t="n">
        <v>87195</v>
      </c>
      <c r="C23" s="5" t="n">
        <v>-99624</v>
      </c>
      <c r="D23" s="5" t="n">
        <v>-1084</v>
      </c>
    </row>
    <row r="24" spans="1:4">
      <c r="A24" s="3" t="s">
        <v>158</v>
      </c>
    </row>
    <row r="25" spans="1:4">
      <c r="A25" s="4" t="s">
        <v>159</v>
      </c>
      <c r="B25" s="5" t="n">
        <v>918</v>
      </c>
      <c r="C25" s="5" t="n">
        <v>452</v>
      </c>
      <c r="D25" s="5" t="n">
        <v>105</v>
      </c>
    </row>
    <row r="26" spans="1:4">
      <c r="A26" s="4" t="s">
        <v>160</v>
      </c>
      <c r="B26" s="5" t="n">
        <v>146</v>
      </c>
    </row>
    <row r="27" spans="1:4">
      <c r="A27" s="4" t="s">
        <v>161</v>
      </c>
      <c r="B27" s="5" t="n">
        <v>1064</v>
      </c>
      <c r="C27" s="5" t="n">
        <v>68597</v>
      </c>
      <c r="D27" s="5" t="n">
        <v>58259</v>
      </c>
    </row>
    <row r="28" spans="1:4">
      <c r="A28" s="4" t="s">
        <v>162</v>
      </c>
      <c r="B28" s="5" t="n">
        <v>33043</v>
      </c>
      <c r="C28" s="5" t="n">
        <v>-73706</v>
      </c>
      <c r="D28" s="5" t="n">
        <v>88763</v>
      </c>
    </row>
    <row r="29" spans="1:4">
      <c r="A29" s="4" t="s">
        <v>163</v>
      </c>
      <c r="B29" s="5" t="n">
        <v>26962</v>
      </c>
      <c r="C29" s="5" t="n">
        <v>100668</v>
      </c>
      <c r="D29" s="5" t="n">
        <v>11905</v>
      </c>
    </row>
    <row r="30" spans="1:4">
      <c r="A30" s="4" t="s">
        <v>164</v>
      </c>
      <c r="B30" s="5" t="n">
        <v>60005</v>
      </c>
      <c r="C30" s="5" t="n">
        <v>26962</v>
      </c>
      <c r="D30" s="5" t="n">
        <v>100668</v>
      </c>
    </row>
    <row r="31" spans="1:4">
      <c r="A31" s="3" t="s">
        <v>165</v>
      </c>
    </row>
    <row r="32" spans="1:4">
      <c r="A32" s="4" t="s">
        <v>166</v>
      </c>
      <c r="C32" s="5" t="n">
        <v>94450</v>
      </c>
    </row>
    <row r="33" spans="1:4">
      <c r="A33" s="4" t="s">
        <v>167</v>
      </c>
      <c r="B33" s="5" t="n">
        <v>317</v>
      </c>
      <c r="C33" s="5" t="n">
        <v>35</v>
      </c>
      <c r="D33" s="5" t="n">
        <v>414</v>
      </c>
    </row>
    <row r="34" spans="1:4">
      <c r="A34" s="4" t="s">
        <v>168</v>
      </c>
      <c r="D34" s="5" t="n">
        <v>356</v>
      </c>
    </row>
    <row r="35" spans="1:4">
      <c r="A35" s="4" t="s">
        <v>102</v>
      </c>
    </row>
    <row r="36" spans="1:4">
      <c r="A36" s="3" t="s">
        <v>158</v>
      </c>
    </row>
    <row r="37" spans="1:4">
      <c r="A37" s="4" t="s">
        <v>169</v>
      </c>
      <c r="D37" s="5" t="n">
        <v>25272</v>
      </c>
    </row>
    <row r="38" spans="1:4">
      <c r="A38" s="4" t="s">
        <v>105</v>
      </c>
    </row>
    <row r="39" spans="1:4">
      <c r="A39" s="3" t="s">
        <v>158</v>
      </c>
    </row>
    <row r="40" spans="1:4">
      <c r="A40" s="4" t="s">
        <v>169</v>
      </c>
      <c r="D40" s="6" t="n">
        <v>32882</v>
      </c>
    </row>
    <row r="41" spans="1:4">
      <c r="A41" s="4" t="s">
        <v>116</v>
      </c>
    </row>
    <row r="42" spans="1:4">
      <c r="A42" s="3" t="s">
        <v>158</v>
      </c>
    </row>
    <row r="43" spans="1:4">
      <c r="A43" s="4" t="s">
        <v>170</v>
      </c>
      <c r="C43" s="5" t="n">
        <v>67420</v>
      </c>
    </row>
    <row r="44" spans="1:4">
      <c r="A44" s="4" t="s">
        <v>117</v>
      </c>
    </row>
    <row r="45" spans="1:4">
      <c r="A45" s="3" t="s">
        <v>158</v>
      </c>
    </row>
    <row r="46" spans="1:4">
      <c r="A46" s="4" t="s">
        <v>170</v>
      </c>
      <c r="C46" s="6" t="n">
        <v>725</v>
      </c>
    </row>
    <row r="47" spans="1:4">
      <c r="A47" s="4" t="s">
        <v>171</v>
      </c>
    </row>
    <row r="48" spans="1:4">
      <c r="A48" s="3" t="s">
        <v>165</v>
      </c>
    </row>
    <row r="49" spans="1:4">
      <c r="A49" s="4" t="s">
        <v>172</v>
      </c>
      <c r="B49" s="6" t="n">
        <v>20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9:38Z</dcterms:created>
  <dcterms:modified xmlns:dcterms="http://purl.org/dc/terms/" xmlns:xsi="http://www.w3.org/2001/XMLSchema-instance" xsi:type="dcterms:W3CDTF">2019-03-08T16:09:38Z</dcterms:modified>
</cp:coreProperties>
</file>